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ACCOUNT RECEIVABLE AND OTHER RE" sheetId="12" state="visible" r:id="rId12"/>
    <sheet xmlns:r="http://schemas.openxmlformats.org/officeDocument/2006/relationships" name="PROPERTY, PLANT AND EQUIPMENT" sheetId="13" state="visible" r:id="rId13"/>
    <sheet xmlns:r="http://schemas.openxmlformats.org/officeDocument/2006/relationships" name="INVENTORIES" sheetId="14" state="visible" r:id="rId14"/>
    <sheet xmlns:r="http://schemas.openxmlformats.org/officeDocument/2006/relationships" name="INTANGIBLE ASSETS" sheetId="15" state="visible" r:id="rId15"/>
    <sheet xmlns:r="http://schemas.openxmlformats.org/officeDocument/2006/relationships" name="BANK LOANS" sheetId="16" state="visible" r:id="rId16"/>
    <sheet xmlns:r="http://schemas.openxmlformats.org/officeDocument/2006/relationships" name="ACCRUED EXPENSES AND OTHER CURR" sheetId="17" state="visible" r:id="rId17"/>
    <sheet xmlns:r="http://schemas.openxmlformats.org/officeDocument/2006/relationships" name="VALUE ADDED TAX RECEIVABLE" sheetId="18" state="visible" r:id="rId18"/>
    <sheet xmlns:r="http://schemas.openxmlformats.org/officeDocument/2006/relationships" name="ASSET ACQUISITION" sheetId="19" state="visible" r:id="rId19"/>
    <sheet xmlns:r="http://schemas.openxmlformats.org/officeDocument/2006/relationships" name="COMMITMENTS AND CONTINGENCIES" sheetId="20" state="visible" r:id="rId20"/>
    <sheet xmlns:r="http://schemas.openxmlformats.org/officeDocument/2006/relationships" name="OTHER INCOME (LOSS)" sheetId="21" state="visible" r:id="rId21"/>
    <sheet xmlns:r="http://schemas.openxmlformats.org/officeDocument/2006/relationships" name="INCOME TAXES" sheetId="22" state="visible" r:id="rId22"/>
    <sheet xmlns:r="http://schemas.openxmlformats.org/officeDocument/2006/relationships" name="RELATED PARTY TRANSACTION" sheetId="23" state="visible" r:id="rId23"/>
    <sheet xmlns:r="http://schemas.openxmlformats.org/officeDocument/2006/relationships" name="EQUITY"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COUNT RECEIVABLE AND OTHER _2" sheetId="28" state="visible" r:id="rId28"/>
    <sheet xmlns:r="http://schemas.openxmlformats.org/officeDocument/2006/relationships" name="PROPERTY, PLANT AND EQUIPMENT (" sheetId="29" state="visible" r:id="rId29"/>
    <sheet xmlns:r="http://schemas.openxmlformats.org/officeDocument/2006/relationships" name="INVENTORIES (Tables)" sheetId="30" state="visible" r:id="rId30"/>
    <sheet xmlns:r="http://schemas.openxmlformats.org/officeDocument/2006/relationships" name="INTANGIBLE ASSETS (Tables)" sheetId="31" state="visible" r:id="rId31"/>
    <sheet xmlns:r="http://schemas.openxmlformats.org/officeDocument/2006/relationships" name="BANK LOANS (Tables)" sheetId="32" state="visible" r:id="rId32"/>
    <sheet xmlns:r="http://schemas.openxmlformats.org/officeDocument/2006/relationships" name="ACCRUED EXPENSES AND OTHER CU_2" sheetId="33" state="visible" r:id="rId33"/>
    <sheet xmlns:r="http://schemas.openxmlformats.org/officeDocument/2006/relationships" name="OTHER INCOME (LOSS) (Tables)" sheetId="34" state="visible" r:id="rId34"/>
    <sheet xmlns:r="http://schemas.openxmlformats.org/officeDocument/2006/relationships" name="INCOME TAXES (Tables)" sheetId="35" state="visible" r:id="rId35"/>
    <sheet xmlns:r="http://schemas.openxmlformats.org/officeDocument/2006/relationships" name="ORGANIZATION AND DESCRIPTION 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GOING CONCERN (Details Narrativ" sheetId="40" state="visible" r:id="rId40"/>
    <sheet xmlns:r="http://schemas.openxmlformats.org/officeDocument/2006/relationships" name="ACCOUNT RECEIVABLE AND OTHER _3" sheetId="41" state="visible" r:id="rId41"/>
    <sheet xmlns:r="http://schemas.openxmlformats.org/officeDocument/2006/relationships" name="PROPERTY, PLANT AND EQUIPMENT_2" sheetId="42" state="visible" r:id="rId42"/>
    <sheet xmlns:r="http://schemas.openxmlformats.org/officeDocument/2006/relationships" name="PROPERTY, PLANT AND EQUIPMENT_3" sheetId="43" state="visible" r:id="rId43"/>
    <sheet xmlns:r="http://schemas.openxmlformats.org/officeDocument/2006/relationships" name="INVENTORIES (Details)" sheetId="44" state="visible" r:id="rId44"/>
    <sheet xmlns:r="http://schemas.openxmlformats.org/officeDocument/2006/relationships" name="INTANGIBLE ASSETS (Details)" sheetId="45" state="visible" r:id="rId45"/>
    <sheet xmlns:r="http://schemas.openxmlformats.org/officeDocument/2006/relationships" name="INTANGIBLE ASSETS (Details 1)" sheetId="46" state="visible" r:id="rId46"/>
    <sheet xmlns:r="http://schemas.openxmlformats.org/officeDocument/2006/relationships" name="INTANGIBLE ASSETS (Details Narr" sheetId="47" state="visible" r:id="rId47"/>
    <sheet xmlns:r="http://schemas.openxmlformats.org/officeDocument/2006/relationships" name="BANK LOANS (Details)" sheetId="48" state="visible" r:id="rId48"/>
    <sheet xmlns:r="http://schemas.openxmlformats.org/officeDocument/2006/relationships" name="ACCRUED EXPENSES AND OTHER CU_3" sheetId="49" state="visible" r:id="rId49"/>
    <sheet xmlns:r="http://schemas.openxmlformats.org/officeDocument/2006/relationships" name="ACCRUED EXPENSES AND OTHER CU_4" sheetId="50" state="visible" r:id="rId50"/>
    <sheet xmlns:r="http://schemas.openxmlformats.org/officeDocument/2006/relationships" name="VALUE ADDED TAX RECEIVABLE (Det" sheetId="51" state="visible" r:id="rId51"/>
    <sheet xmlns:r="http://schemas.openxmlformats.org/officeDocument/2006/relationships" name="ASSET ACQUISITION (Details Narr" sheetId="52" state="visible" r:id="rId52"/>
    <sheet xmlns:r="http://schemas.openxmlformats.org/officeDocument/2006/relationships" name="COMMITMENTS AND CONTINGENCIES (" sheetId="53" state="visible" r:id="rId53"/>
    <sheet xmlns:r="http://schemas.openxmlformats.org/officeDocument/2006/relationships" name="OTHER INCOME (LOSS) (Details)" sheetId="54" state="visible" r:id="rId54"/>
    <sheet xmlns:r="http://schemas.openxmlformats.org/officeDocument/2006/relationships" name="INCOME TAXES (Details)" sheetId="55" state="visible" r:id="rId55"/>
    <sheet xmlns:r="http://schemas.openxmlformats.org/officeDocument/2006/relationships" name="INCOME TAXES (Details 1)" sheetId="56" state="visible" r:id="rId56"/>
    <sheet xmlns:r="http://schemas.openxmlformats.org/officeDocument/2006/relationships" name="INCOME TAXES (Details 2)" sheetId="57" state="visible" r:id="rId57"/>
    <sheet xmlns:r="http://schemas.openxmlformats.org/officeDocument/2006/relationships" name="INCOME TAXES (Details Narrative" sheetId="58" state="visible" r:id="rId58"/>
    <sheet xmlns:r="http://schemas.openxmlformats.org/officeDocument/2006/relationships" name="RELATED PARTY TRANSACTION (Deta" sheetId="59" state="visible" r:id="rId59"/>
    <sheet xmlns:r="http://schemas.openxmlformats.org/officeDocument/2006/relationships" name="EQUITY (Details Narrative)"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 numFmtId="170" formatCode="#,##0.0000_);(#,##0.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22" customWidth="1" min="2" max="2"/>
  </cols>
  <sheetData>
    <row r="1">
      <c r="A1" s="1" t="inlineStr">
        <is>
          <t>Cover</t>
        </is>
      </c>
      <c r="B1" s="2" t="inlineStr">
        <is>
          <t>9 Months Ended</t>
        </is>
      </c>
    </row>
    <row r="2">
      <c r="B2" s="2" t="inlineStr">
        <is>
          <t>Sep. 30, 2024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4</t>
        </is>
      </c>
    </row>
    <row r="9">
      <c r="A9" s="4" t="inlineStr">
        <is>
          <t>Document Fiscal Period Focus</t>
        </is>
      </c>
      <c r="B9" s="4" t="inlineStr">
        <is>
          <t>Q3</t>
        </is>
      </c>
    </row>
    <row r="10">
      <c r="A10" s="4" t="inlineStr">
        <is>
          <t>Document Fiscal Year Focus</t>
        </is>
      </c>
      <c r="B10" s="4" t="inlineStr">
        <is>
          <t>2024</t>
        </is>
      </c>
    </row>
    <row r="11">
      <c r="A11" s="4" t="inlineStr">
        <is>
          <t>Current Fiscal Year End Date</t>
        </is>
      </c>
      <c r="B11" s="4" t="inlineStr">
        <is>
          <t>--12-31</t>
        </is>
      </c>
    </row>
    <row r="12">
      <c r="A12" s="4" t="inlineStr">
        <is>
          <t>Entity File Number</t>
        </is>
      </c>
      <c r="B12" s="4" t="inlineStr">
        <is>
          <t>000-56532</t>
        </is>
      </c>
    </row>
    <row r="13">
      <c r="A13" s="4" t="inlineStr">
        <is>
          <t>Entity Registrant Name</t>
        </is>
      </c>
      <c r="B13" s="4" t="inlineStr">
        <is>
          <t>ESG INC.</t>
        </is>
      </c>
    </row>
    <row r="14">
      <c r="A14" s="4" t="inlineStr">
        <is>
          <t>Entity Central Index Key</t>
        </is>
      </c>
      <c r="B14" s="4" t="inlineStr">
        <is>
          <t>0001883835</t>
        </is>
      </c>
    </row>
    <row r="15">
      <c r="A15" s="4" t="inlineStr">
        <is>
          <t>Entity Tax Identification Number</t>
        </is>
      </c>
      <c r="B15" s="4" t="inlineStr">
        <is>
          <t>87-1918342</t>
        </is>
      </c>
    </row>
    <row r="16">
      <c r="A16" s="4" t="inlineStr">
        <is>
          <t>Entity Incorporation, State or Country Code</t>
        </is>
      </c>
      <c r="B16" s="4" t="inlineStr">
        <is>
          <t>NV</t>
        </is>
      </c>
    </row>
    <row r="17">
      <c r="A17" s="4" t="inlineStr">
        <is>
          <t>Entity Address, Address Line One</t>
        </is>
      </c>
      <c r="B17" s="4" t="inlineStr">
        <is>
          <t>523 School House Rd.</t>
        </is>
      </c>
    </row>
    <row r="18">
      <c r="A18" s="4" t="inlineStr">
        <is>
          <t>Entity Address, City or Town</t>
        </is>
      </c>
      <c r="B18" s="4" t="inlineStr">
        <is>
          <t>Kennett Square</t>
        </is>
      </c>
    </row>
    <row r="19">
      <c r="A19" s="4" t="inlineStr">
        <is>
          <t>Entity Address, State or Province</t>
        </is>
      </c>
      <c r="B19" s="4" t="inlineStr">
        <is>
          <t>PA</t>
        </is>
      </c>
    </row>
    <row r="20">
      <c r="A20" s="4" t="inlineStr">
        <is>
          <t>Entity Address, Postal Zip Code</t>
        </is>
      </c>
      <c r="B20" s="4" t="inlineStr">
        <is>
          <t>19348</t>
        </is>
      </c>
    </row>
    <row r="21">
      <c r="A21" s="4" t="inlineStr">
        <is>
          <t>City Area Code</t>
        </is>
      </c>
      <c r="B21" s="4" t="inlineStr">
        <is>
          <t>267</t>
        </is>
      </c>
    </row>
    <row r="22">
      <c r="A22" s="4" t="inlineStr">
        <is>
          <t>Local Phone Number</t>
        </is>
      </c>
      <c r="B22" s="4" t="inlineStr">
        <is>
          <t>467-5871</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Entity Shell Company</t>
        </is>
      </c>
      <c r="B29" s="4" t="inlineStr">
        <is>
          <t>false</t>
        </is>
      </c>
    </row>
    <row r="30">
      <c r="A30" s="4" t="inlineStr">
        <is>
          <t>Entity Common Stock, Shares Outstanding</t>
        </is>
      </c>
      <c r="B30" s="5" t="n">
        <v>258994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and consolidation The accompanying consolidated financial statements have been prepared
in accordance with accounting principles generally accepted in the United States of America (“U.S. GAAP”) and include all
adjustments necessary for the fair presentation of the Company’s financial position for the periods presented. The consolidated financial statements of the Company include the financial
statements of the Company and its 74.52% 25.48% 3,071,325 3,274,308 Interim Financial Information The unaudit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financial statements should be read in conjunction with the audited financial statements as of and for the year ended December 31, 2023,
as not all disclosures required by generally accepted accounting principles for annual financial statements are presented. The interim
financial statements follow the same accounting policies and methods of computations as the audited financial statements as of and for
the year ended December 31, 2023. Use of estimates In preparing the consolidated financial statements in conformity with
U.S. GAAP, management makes estimates and assumptions that affect the reported amounts of assets and liabilities, and disclosures of contingent
assets and liabilities at the dates of consolidated financial statements, as well as the reported amounts of revenues and expenses during
the reporting year. Significant items subject to such estimates and assumptions include allowance for doubtful accounts, advances to suppliers,
valuation of inventories, useful lives of property, plant, and equipment, and intangible assets. Cash and cash equivalent Cash and cash equivalent includes demand deposits with financial institutions
that are highly liquid in nature. Account receivable Accounts receivable are presented net of an allowance for
doubtful accounts. The Company maintains an allowance for doubtful accounts for estimated losses. The Company reviews its accounts
receivable on a periodic basis and makes general and specific allowance when there is doubt as to the collectability of individual
balances. In evaluating the collectability of individual receivable balances, the Company considers many factors, including the age
of the balance, customer’s payment history, its current creditworthiness, and current economic trends. Accounts are written
off after efforts at collection prove unsuccessful. As of September 30, 2024 and December 31, 2023, allowance for doubtful accounts
was nil 0 0 Advances to suppliers, net Advances to suppliers represent prepayments made to ensure continuous
high-quality supplies and favorable purchase prices for premium quality. These advances are settled upon suppliers delivering raw materials
to the Company when the transfer of ownership occurs. The Company review its advances to suppliers on a periodic basis and makes general
and specific allowances when there is doubt as to the ability of a supplier to provide supplies to the Company or refund an advance. As
of September 30, 2024 and December 31, 2023, advance to suppliers was $ 1,208,222 166,010 Inventory Inventory is comprised primarily of raw materials, work-in-progress
and finished goods. The value of inventory is determined using the weighted average method. The Company periodically estimates an inventory
allowance for estimated unmarketable inventories when necessary. Inventory amounts are reported in net of allowances. Property, plant and equipment, net Property, plant and equipment are stated at cost, less accumulated
depreciation. Major repair and improvements that significantly extend original useful lives or improve productivity are capitalized and
depreciated over the period benefited. Repair and maintenance costs are expensed as incurred. Depreciation is recorded principally by
the straight-line method over the estimated useful lives of our property, plant and equipment which generally have the following ranges:
buildings and improvements: 20 5 10 3 5 Intangible assets, net Intangible assets with finite lives are amortized using the straight-line
method over their estimated period of benefit. Evaluation of the recoverability of intangible assets is made to take into account events
or circumstances that warrant revise estimates of useful lives or that indicate that impairment exists. All of the Company’s intangible
assets are subject to amortization. No impairment of intangible assets has been identified as of the balance sheet date. Intangible assets consist of land use rights, patent and purchased
software. Intangible assets are stated at cost less accumulated amortization. The land purchased for industrial use has the right of use
for 50 50 12 5 Revenue recognition The Company follows Accounting Standards Codification Topic 606, Revenue
from Contracts with Customers (ASC 606). FASB ASC Topic 606 requires the use of a new five-step model to recognize
revenue from customer contracts. The five-step model requires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each performance obligation. Revenue is generated by selling fresh mushrooms to authorized distributors
and wholesalers mainly in Yangzi River Delta. Contracts were signed after the communication of the price and quantities with customers.
Our sales terms generally do not allow to sell without a deposit being made and do not allow for a right of return. Usually, the deposit
from the customer equals or more than the sales amount. Control of the mushrooms is transferred upon receipt or loaded in the truck of
carriers at our warehouse, as determined by the specific terms of the contract. Upon transfer of control to the customer, which completes
our performance obligation, revenue is recognized. Customer concentration
Schedule customer concentration
For the Three Months Ended September 30, (Unaudited) For the Nine Months Ended September 30, (Unaudited)
2024 2023 2024 2023
Customer A 25 % 21 % 17 % 20 %
Customer B 37 % - 20 % -
Customer C 19 % - 20 % -
Customer D 16 % - 15 % -
Customer E - 43 % - 42 % Deferred income Government grants (sometimes referred to as subsidies, subventions,
etc.) are as assistance by government in the form of transfers of resources to an entity in return for past or future compliance with
certain conditions relating to the operating activities of the entity. Deferred income consists primarily of government grants related
to depreciable assets. Government grants received relating to depreciable assets are recorded as deferred income and recognized in over
the life of the related assets. Company records income when receiving a grant which constitutes compensation for expenses or losses already
incurred or for the purpose of giving immediate financial support to the entity with no future related costs. As of September 30, 2024
and December 31, 2023, deferred income was $ 1,271,088 1,355,552 Research and development expenses Research and development expenses are expensed in the period when incurred.
These costs primarily consist of cost of materials used, salaries paid for the Company’s development department, and fees paid to
the third parties. The research and development expenses were $ 144,582 152,839 404,366 $457,306 Noncontrolling interests The Company follows FASB ASC Topic 810, “ The net income (loss) attributed to NCI was separately designated in
the accompanying statements of operations and comprehensive income (loss). Losses attributable to NCI in a subsidiary may exceed a non-controlling
interest’s interests in the subsidiary’s equity. The excess attributable to NCIs is attributed to those interests. NCIs shall
continue to be attributed their share of losses even if that attribution results in a deficit NCI balance. AUFP and its subsidiaries, AUM and AUMT were 25.48% 3,071,325 3,274,308 26,218 28,829 201,063 13,337 Foreign currency translation and comprehensive income (loss) The accounts of the Company’s Chinese entities are maintained
in Chinese Yuan (“RMB”) and the accounts of the U.S. parent company are maintained in United States dollar (“USD”).
The accounts of the Chinese entities were translated into USD in accordance with FASB ASC Topic 830 “Foreign Currency Matters.”
All assets and liabilities were translated at the exchange rate on the balance sheet date; stockholders’ equity is translated at
historical rates and the statements of operations and cash flows are translated at the weighted average exchange rate for the period.
The resulting translation adjustments are reported under other comprehensive income (loss) in accordance with FASB ASC Topic 220, “Comprehensive
Income.” Gains and losses resulting from foreign currency transactions are reflected in the statements of operations. The Company follows FASB ASC Topic 220-10, “Comprehensive Income
(loss).” Comprehensive income (loss) comprises net income (loss) and all changes to the statements of changes in stockholders’
equity, except those due to investments by stockholders, changes in additional paid-in capital and distributions to stockholders. The exchange rates used to translate amounts in RMB to USD for the
purposes of preparing the CFS were as follows:
Schedule of foreign currency exchange rates
September 30, 2024 September 30, 2023 December 31, 2023
Period-end date USD: RMB exchange rate 7.0182 7.2952 7.0797
Average USD for the reporting period: RMB exchange rate 7.1773 7.0327 7.0750 Income taxes The Company uses the asset and liability method of accounting for income
taxes in accordance with FASB ASC Topic 740, “Income Taxes.” Under this method, income tax expense is recognized for the amount
of: (i) tax payable or refundable for the current period and (ii) deferred tax consequences of temporary differences resulting from matters
that have been recognized in an entity’s financial statements or tax returns. Deferred tax assets also include the prior year’s
net operating losses carried forward. Contingencies Certain conditions may exist as of the date the consolidated financial
statements (“CFS”) are issued, which may result in a loss to the Company but which will only be resolved when one or more
future events occur or fail to occur. In accordance with ASC 450,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would be accrued in the Company’s CFS. If the assessment indicates that a potential material loss contingency
is not probable but is reasonably possible, or is probable but cannot be estimated, the nature of the contingent liability, together with
an estimate of the range of possible loss if determinable and material, would be disclos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3- GOING CONCERN The accompanying consolidated financial statements were prepared assuming
the Company will continue as a going concern, which contemplates continuity of operations, realization of assets, and liquidation of liabilities
in the normal course of business. At September 30, 2024, the Company had negative working capital of $ 9,957,879 1,708,434 1,224,811 684,686 26,804 To enhance our ability to continue to operate, we are dedicating resources
to generate recurring revenues and sustainable operating cash flows. Currently, we are increasing our production capacity to generate
more revenues and decrease unit cos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 RECEIVABLE AND OTHER RECEIVABLES</t>
        </is>
      </c>
      <c r="B1" s="2" t="inlineStr">
        <is>
          <t>9 Months Ended</t>
        </is>
      </c>
    </row>
    <row r="2">
      <c r="B2" s="2" t="inlineStr">
        <is>
          <t>Sep. 30, 2024</t>
        </is>
      </c>
    </row>
    <row r="3">
      <c r="A3" s="3" t="inlineStr">
        <is>
          <t>Credit Loss [Abstract]</t>
        </is>
      </c>
      <c r="B3" s="4" t="inlineStr">
        <is>
          <t xml:space="preserve"> </t>
        </is>
      </c>
    </row>
    <row r="4">
      <c r="A4" s="4" t="inlineStr">
        <is>
          <t>ACCOUNT RECEIVABLE AND OTHER RECEIVABLES</t>
        </is>
      </c>
      <c r="B4" s="4" t="inlineStr">
        <is>
          <t xml:space="preserve">NOTE 4- ACCOUNT RECEIVABLE AND OTHER RECEIVABLES Account receivable and other receivable consisted of the following:
Schedule of foreign currency exchange rates
September 30, 2024 (Unaudited) December 31, 2023
Accounts receivable $ 106,267 $ -
Other receivable 104,259 79,221
Total $ 210,526 $ 79,2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 xml:space="preserve">NOTE 5- PROPERTY, PLANT AND EQUIPMENT The following table summarizes our property, plant and equipment:
Schedule of property and equipment
September 30, 2024 (Unaudited) December 31, 2023
Buildings and improvements $ 16,459,599 $ 16,276,614
Machinery, equipment and vehicle fleet 9,079,406 8,597,430
Construction in progress 21,926 21,682
Property, plant and equipment - cost 25,560,931 24,895,726
Less: Accumulated depreciation (7,612,223 ) (6,200,757 )
Property, plant and equipment - net $ 17,948,708 $ 18,694,969 For the three months ended September 30, 2024 and 2023, depreciation
expenses were $ 444,538 364,247 1,312,054 1,040,7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NOTE 6- INVENTORIES Inventories consisted of the following:
Schedule of inventories
September 30,
2024 December 31,
(Unaudited) 2023
Raw materials $ 1,733,520 $ 1,516,634
Finished goods - -
Work in progress - compost 91,342 90,326
- growing mushrooms 44,915 44,416
Total $ 1,869,777 $ 1,651,3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 xml:space="preserve">NOTE 7- INTANGIBLE ASSETS Intangible assets are stated at cost or acquisition-date fair value
less accumulated amortization and consist of the following:
Schedule of intangible assets
September 30, (Unaudited) December 31,
Land use right $ 3,365,401 $ 3,327,987
Software 7,787 7,701
Patent 7,124 7,045
Subtotal 3,380,313 3,342,733
Less: Accumulated amortization (311,799 ) (256,827 )
Total $ 3,068,514 $ 3,085,906 Amortization expenses were $ 18,288 17,594 50,705 51,978 Estimated future amortization expense is as follows as of September
30, 2024:
Schedule of estimated future amortization expense
Years ending December 31, Amortization expense
2024 73,151
2025 73,151
2026 73,151
2027 73,151
2028 73,151
Thereafter 2,702,759
Total 3,068,5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NK LOANS</t>
        </is>
      </c>
      <c r="B1" s="2" t="inlineStr">
        <is>
          <t>9 Months Ended</t>
        </is>
      </c>
    </row>
    <row r="2">
      <c r="B2" s="2" t="inlineStr">
        <is>
          <t>Sep. 30, 2024</t>
        </is>
      </c>
    </row>
    <row r="3">
      <c r="A3" s="3" t="inlineStr">
        <is>
          <t>Bank Loans</t>
        </is>
      </c>
      <c r="B3" s="4" t="inlineStr">
        <is>
          <t xml:space="preserve"> </t>
        </is>
      </c>
    </row>
    <row r="4">
      <c r="A4" s="4" t="inlineStr">
        <is>
          <t>BANK LOANS</t>
        </is>
      </c>
      <c r="B4" s="4" t="inlineStr">
        <is>
          <t xml:space="preserve">NOTE 8- BANK LOANS Short-term bank loans consisted of the following:
Schedule of short-term bank loans
September 30, 2024 (unaudited) Interest rate Due date December 31, 2023 Interest rate Due date
Agricultural Bank of China Funan Branch $ 812,174 4.50 % 4/06/25 $ 845,416 3.70 % 4/10/24
Anhui Funan Rural Commercial Bank 1,994,813 5.60 % 12/22/24 1,972,637 5.90 % 12/22/24
Anhui Funan Rural Commercial Bank 854,920 5.60 % 3/28/25 1,409,026 5.90 % 3/28/24
Anhui Funan Rural Commercial Bank 1,424,867 5.60 % 1/25/25 845,416 5.90 % 1/25/24
Industrial and Commercial Bank of China, Funan (1) 712,433 3.45 % 10/12/24 704,513 3.45 % 10/12/24
Bank of China Funan Branch (2) 1,139,893 3.60 % 3/13/25 1,127,220 3.60 % 3/13/25
Total $ 6,939,101 - - $ 6,904,228 - - (1) $712,433 and $704,513 of loans from Industrial
and Commercial Bank of China, Funan were pledged by fixed assets as of September 30, 2024 and December 31, 2023, respectively. (2) $1,139,893 and $1,127,220 of loans from Bank
of China were pledged by fixed assets as of September 30, 2024 and December 31, 2023, respectively.
(1) $712,433 and $704,513 of loans from Industrial
and Commercial Bank of China, Funan were pledged by fixed assets as of September 30, 2024 and December 31, 2023, respectively.
(2) $1,139,893 and $1,127,220 of loans from Bank
of China were pledged by fixed assets as of September 30, 2024 and December 31, 2023,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EXPENSES AND OTHER CURRENT LIABILITIES</t>
        </is>
      </c>
      <c r="B4" s="4" t="inlineStr">
        <is>
          <t xml:space="preserve">NOTE 9- ACCRUED EXPENSES AND OTHER CURRENT LIABILITIES Accrued expenses and other current liabilities consisted of the following:
Schedule of accrued expenses and other current liabilities
September 30, 2024 December 31,
(Unaudited) 2023
Advances from customers $ 120,674 $ 63,867
Salary payable 105,099 181,950
Tax payable 13,951 16,131
Other payable 2,509,859 2,050,824
Total $ 2,749,583 $ 2,312,772 Other payable was primarily comprised of loans from non-bank institutions
and deposit from customers. Loans included $ 284,973 281,805 1,424,867 1,409,0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LUE ADDED TAX RECEIVABLE</t>
        </is>
      </c>
      <c r="B1" s="2" t="inlineStr">
        <is>
          <t>9 Months Ended</t>
        </is>
      </c>
    </row>
    <row r="2">
      <c r="B2" s="2" t="inlineStr">
        <is>
          <t>Sep. 30, 2024</t>
        </is>
      </c>
    </row>
    <row r="3">
      <c r="A3" s="3" t="inlineStr">
        <is>
          <t>Value Added Tax Receivable</t>
        </is>
      </c>
      <c r="B3" s="4" t="inlineStr">
        <is>
          <t xml:space="preserve"> </t>
        </is>
      </c>
    </row>
    <row r="4">
      <c r="A4" s="4" t="inlineStr">
        <is>
          <t>VALUE ADDED TAX RECEIVABLE</t>
        </is>
      </c>
      <c r="B4" s="4" t="inlineStr">
        <is>
          <t>NOTE 10- VALUE ADDED TAX RECEIVABLE Selling merchandise in China is generally subject to the value-added
tax (“VAT”). The Company and its subsidiaries’ primary operations are classified as agriculture products and its revenue
is exempt from VAT and income tax. The amount of VAT liability is determined by applying the applicable tax rate to the invoiced amount
of goods sold (output VAT) less VAT paid on purchases made with the relevant supporting invoices (input VAT). VAT input was primarily
due to purchase of property, plant and equipment. As of September 30, 2024 and December 31, 2023, VAT input was $ 2,380,839 2,211,98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SSET ACQUISITION</t>
        </is>
      </c>
      <c r="B4" s="4" t="inlineStr">
        <is>
          <t xml:space="preserve">NOTE 11- ASSET ACQUISITION On May 11, 2021, Anhui Allied United Mushroom Co., Ltd. signed the
Agreement (“Agreement”) with Suhua Yang and Hao Yan, the owners of Funan Zhihua Mushroom Co., Ltd. (“Target Company”).
As the consideration of transferring 100% 2,151,383 25,6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444835</v>
      </c>
      <c r="C3" s="6" t="n">
        <v>342342</v>
      </c>
    </row>
    <row r="4">
      <c r="A4" s="4" t="inlineStr">
        <is>
          <t>Accounts receivable and other receivables</t>
        </is>
      </c>
      <c r="B4" s="5" t="n">
        <v>210526</v>
      </c>
      <c r="C4" s="5" t="n">
        <v>79221</v>
      </c>
    </row>
    <row r="5">
      <c r="A5" s="4" t="inlineStr">
        <is>
          <t>Advance to suppliers</t>
        </is>
      </c>
      <c r="B5" s="5" t="n">
        <v>1208222</v>
      </c>
      <c r="C5" s="5" t="n">
        <v>166010</v>
      </c>
    </row>
    <row r="6">
      <c r="A6" s="4" t="inlineStr">
        <is>
          <t>Inventories</t>
        </is>
      </c>
      <c r="B6" s="5" t="n">
        <v>1869777</v>
      </c>
      <c r="C6" s="5" t="n">
        <v>1651376</v>
      </c>
    </row>
    <row r="7">
      <c r="A7" s="4" t="inlineStr">
        <is>
          <t>Total Current Assets</t>
        </is>
      </c>
      <c r="B7" s="5" t="n">
        <v>3733360</v>
      </c>
      <c r="C7" s="5" t="n">
        <v>2238949</v>
      </c>
    </row>
    <row r="8">
      <c r="A8" s="4" t="inlineStr">
        <is>
          <t>Property, plant and equipment, net</t>
        </is>
      </c>
      <c r="B8" s="5" t="n">
        <v>17948708</v>
      </c>
      <c r="C8" s="5" t="n">
        <v>18694969</v>
      </c>
    </row>
    <row r="9">
      <c r="A9" s="4" t="inlineStr">
        <is>
          <t>Intangible assets, net</t>
        </is>
      </c>
      <c r="B9" s="5" t="n">
        <v>3068514</v>
      </c>
      <c r="C9" s="5" t="n">
        <v>3085906</v>
      </c>
    </row>
    <row r="10">
      <c r="A10" s="4" t="inlineStr">
        <is>
          <t>Value added tax receivable</t>
        </is>
      </c>
      <c r="B10" s="5" t="n">
        <v>2380839</v>
      </c>
      <c r="C10" s="5" t="n">
        <v>2211980</v>
      </c>
    </row>
    <row r="11">
      <c r="A11" s="4" t="inlineStr">
        <is>
          <t>Note receivable</t>
        </is>
      </c>
      <c r="B11" s="4" t="inlineStr">
        <is>
          <t xml:space="preserve"> </t>
        </is>
      </c>
      <c r="C11" s="5" t="n">
        <v>41848</v>
      </c>
    </row>
    <row r="12">
      <c r="A12" s="4" t="inlineStr">
        <is>
          <t>Total Non-current Assets</t>
        </is>
      </c>
      <c r="B12" s="5" t="n">
        <v>23398061</v>
      </c>
      <c r="C12" s="5" t="n">
        <v>24034703</v>
      </c>
    </row>
    <row r="13">
      <c r="A13" s="4" t="inlineStr">
        <is>
          <t>Total Assets</t>
        </is>
      </c>
      <c r="B13" s="5" t="n">
        <v>27131421</v>
      </c>
      <c r="C13" s="5" t="n">
        <v>26273652</v>
      </c>
    </row>
    <row r="14">
      <c r="A14" s="3" t="inlineStr">
        <is>
          <t>Current Liabilities</t>
        </is>
      </c>
      <c r="B14" s="4" t="inlineStr">
        <is>
          <t xml:space="preserve"> </t>
        </is>
      </c>
      <c r="C14" s="4" t="inlineStr">
        <is>
          <t xml:space="preserve"> </t>
        </is>
      </c>
    </row>
    <row r="15">
      <c r="A15" s="4" t="inlineStr">
        <is>
          <t>Short-term bank loans</t>
        </is>
      </c>
      <c r="B15" s="5" t="n">
        <v>6939101</v>
      </c>
      <c r="C15" s="5" t="n">
        <v>6904228</v>
      </c>
    </row>
    <row r="16">
      <c r="A16" s="4" t="inlineStr">
        <is>
          <t>Account payable</t>
        </is>
      </c>
      <c r="B16" s="5" t="n">
        <v>2731467</v>
      </c>
      <c r="C16" s="5" t="n">
        <v>1450405</v>
      </c>
    </row>
    <row r="17">
      <c r="A17" s="4" t="inlineStr">
        <is>
          <t>Payable to related party</t>
        </is>
      </c>
      <c r="B17" s="4" t="inlineStr">
        <is>
          <t xml:space="preserve"> </t>
        </is>
      </c>
      <c r="C17" s="5" t="n">
        <v>30000</v>
      </c>
    </row>
    <row r="18">
      <c r="A18" s="4" t="inlineStr">
        <is>
          <t>Accrued expenses and other liabilities</t>
        </is>
      </c>
      <c r="B18" s="5" t="n">
        <v>2749583</v>
      </c>
      <c r="C18" s="5" t="n">
        <v>2312772</v>
      </c>
    </row>
    <row r="19">
      <c r="A19" s="4" t="inlineStr">
        <is>
          <t>Deferred income</t>
        </is>
      </c>
      <c r="B19" s="5" t="n">
        <v>1271088</v>
      </c>
      <c r="C19" s="5" t="n">
        <v>1355552</v>
      </c>
    </row>
    <row r="20">
      <c r="A20" s="4" t="inlineStr">
        <is>
          <t>Total Current Liabilities</t>
        </is>
      </c>
      <c r="B20" s="5" t="n">
        <v>13691239</v>
      </c>
      <c r="C20" s="5" t="n">
        <v>12052957</v>
      </c>
    </row>
    <row r="21">
      <c r="A21" s="4" t="inlineStr">
        <is>
          <t>Long-term payable</t>
        </is>
      </c>
      <c r="B21" s="5" t="n">
        <v>1334825</v>
      </c>
      <c r="C21" s="5" t="n">
        <v>1423116</v>
      </c>
    </row>
    <row r="22">
      <c r="A22" s="4" t="inlineStr">
        <is>
          <t>Total Liabilities</t>
        </is>
      </c>
      <c r="B22" s="5" t="n">
        <v>15026064</v>
      </c>
      <c r="C22" s="5" t="n">
        <v>13476073</v>
      </c>
    </row>
    <row r="23">
      <c r="A23" s="3" t="inlineStr">
        <is>
          <t>Shareholders' Equity (Deficit)</t>
        </is>
      </c>
      <c r="B23" s="4" t="inlineStr">
        <is>
          <t xml:space="preserve"> </t>
        </is>
      </c>
      <c r="C23" s="4" t="inlineStr">
        <is>
          <t xml:space="preserve"> </t>
        </is>
      </c>
    </row>
    <row r="24">
      <c r="A24" s="4" t="inlineStr">
        <is>
          <t>Common stock, $0.001 par value, 65,000,000 authorized, 25,899,468 issued and outstanding as of September 30, 2024 and December 31, 2023, respectively.</t>
        </is>
      </c>
      <c r="B24" s="5" t="n">
        <v>25900</v>
      </c>
      <c r="C24" s="5" t="n">
        <v>25900</v>
      </c>
    </row>
    <row r="25">
      <c r="A25" s="4" t="inlineStr">
        <is>
          <t>Additional paid in capital</t>
        </is>
      </c>
      <c r="B25" s="5" t="n">
        <v>11152388</v>
      </c>
      <c r="C25" s="5" t="n">
        <v>11152388</v>
      </c>
    </row>
    <row r="26">
      <c r="A26" s="4" t="inlineStr">
        <is>
          <t>Accumulated comprehensive income (loss)</t>
        </is>
      </c>
      <c r="B26" s="5" t="n">
        <v>-435822</v>
      </c>
      <c r="C26" s="5" t="n">
        <v>-430206</v>
      </c>
    </row>
    <row r="27">
      <c r="A27" s="4" t="inlineStr">
        <is>
          <t>Accumulated deficit</t>
        </is>
      </c>
      <c r="B27" s="5" t="n">
        <v>-1708434</v>
      </c>
      <c r="C27" s="5" t="n">
        <v>-1224811</v>
      </c>
    </row>
    <row r="28">
      <c r="A28" s="4" t="inlineStr">
        <is>
          <t>Equity Attributable to stockholders of ESG Inc.</t>
        </is>
      </c>
      <c r="B28" s="5" t="n">
        <v>9034032</v>
      </c>
      <c r="C28" s="5" t="n">
        <v>9523271</v>
      </c>
    </row>
    <row r="29">
      <c r="A29" s="4" t="inlineStr">
        <is>
          <t>Equity attributable to noncontrolling interest</t>
        </is>
      </c>
      <c r="B29" s="5" t="n">
        <v>3071325</v>
      </c>
      <c r="C29" s="5" t="n">
        <v>3274308</v>
      </c>
    </row>
    <row r="30">
      <c r="A30" s="4" t="inlineStr">
        <is>
          <t>Total Equity</t>
        </is>
      </c>
      <c r="B30" s="5" t="n">
        <v>12105357</v>
      </c>
      <c r="C30" s="5" t="n">
        <v>12797579</v>
      </c>
    </row>
    <row r="31">
      <c r="A31" s="4" t="inlineStr">
        <is>
          <t>Total Liabilities and Stockholders' Equity</t>
        </is>
      </c>
      <c r="B31" s="6" t="n">
        <v>27131421</v>
      </c>
      <c r="C31" s="6" t="n">
        <v>262736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12- COMMITMENTS AND CONTINGENCIES Commitments On January 5, 2022, Funan Modern Recycling Agriculture Investment Co.,
Ltd. (“FMRA”) signed an agreement with AUFP to fund AUFP 115 18.09 Legal contingencies Management has identified certain legal mattes where we believe an
unfavorable outcome is resonably estimated. Management believes that the total liabilities of the Company that may arise as a result of
currently pending proceedings will not have a material adverse effect on the Company taken as a whole. On September 3, 2021, Anhui Daquan Construction Company ("Daquan”)
filed a lawsuit against Funan Zhihua Mushroom Co., Ltd. (a merged company, “Zhihua”) on unpaid contractual price of $ 48,744 26,095 26,095 On November 10, 2022, Funan Yuanlangju Construction Co., Ltd. filed
a lawsuit against AUFP for $ 60,147 50,740 On December 2, 2022, Liu Pengpeng filed a lawsuit against AUFP for
$ 66,0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t>
        </is>
      </c>
      <c r="B1" s="2" t="inlineStr">
        <is>
          <t>9 Months Ended</t>
        </is>
      </c>
    </row>
    <row r="2">
      <c r="B2" s="2" t="inlineStr">
        <is>
          <t>Sep. 30, 2024</t>
        </is>
      </c>
    </row>
    <row r="3">
      <c r="A3" s="3" t="inlineStr">
        <is>
          <t>Other Income and Expenses [Abstract]</t>
        </is>
      </c>
      <c r="B3" s="4" t="inlineStr">
        <is>
          <t xml:space="preserve"> </t>
        </is>
      </c>
    </row>
    <row r="4">
      <c r="A4" s="4" t="inlineStr">
        <is>
          <t>OTHER INCOME (LOSS)</t>
        </is>
      </c>
      <c r="B4" s="4" t="inlineStr">
        <is>
          <t xml:space="preserve">NOTE 13- OTHER INCOME (LOSS) Other income (loss) consists of incomes from government grants and
losses from obsolete inventory write-offs:
Schedule of other income loss
For the three months ended For the nine months ended
2024 2023 2024 2023
Asset-based grant $ 29,084 29,652 $ 97,493 133,180
Income-based grant - - 88,382 -
Total income from government grants 29,084 29,652 185,875 133,180
Loss on obsolete inventory write off (29,264 ) - (201,480 ) -
Other income (loss) $ (180 ) 29,652 $ (15,605 ) 133,1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NOTE 14- INCOME TAXES The Company recorded no income taxes for the three and nine months
ended September 30, 2024 and 2023. Net income and net loss were not offset among the operating subsidiaries. Net income of $ 584,785 563,375 1,131,025 1,647,017 The following table reconciles the U.S. statutory rates to the Company’s
effective tax rate for the three and nine months ended September 30, 2024 and 2023:
Schedule of effective tax rates
For the three months ended
September 30, 2024 September 30,
(Unaudited) (Unaudited)
US federal statutory rates -21 % -21 %
Tax rate difference between PRC and U.S. -4 % -4 %
Effect of income tax exemption on certain income -141 % -170 %
Change in valuation allowance 166 % 195 %
Effective tax rate $ - $ -
For the nine months ended
September 30, 2024 September 30, 2023
(Unaudited) (Unaudited)
US federal statutory rates (21 %) (21 %)
Tax rate difference between PRC and U.S. (4 %) (4 %)
Effect of income tax exemption on certain income (29 %) (1206 %)
Change in valuation allowance 54 % 1231 %
Effective tax rate $ - $ -
The provision for income tax expense (benefit) for the nine months
ended September 30, 2024 and 2023 consisted of the following:
Schedule of income tax expense (benefit)
For the nine months ended
September 30, 2024 September 30, 2023
(Unaudited) (Unaudited)
Income tax expense - current $ - $ -
Income tax benefit -deferred (374,704 ) (371,072 )
Increase in valuation allowance 374,704 371,072
Total income tax expense $ - $ -
Schedule of net deferred tax assets
September, 30, 2024 (Unaudited) December 31, 2023
Deferred tax asset
Net operating loss $ (2,905,848 ) $ (2,531,144 )
Less: valuation allowance 2,905,848 2,531,144
Net deferred tax asset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t>
        </is>
      </c>
      <c r="B4" s="4" t="inlineStr">
        <is>
          <t xml:space="preserve">NOTE 15- RELATED PARTY TRANSACTION On October 22, 2022, Mr. Zhi Yang, the Company founder and CEO subscribed 12 30,000 12,000,000 February 5,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 xml:space="preserve">NOTE 16- EQUITY The Company authorized 65,000,000 0.001 10,000,000 0.001 25,899,468 n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7- SUBSEQUENT EVENTS The Company has evaluated subsequent events through the filing of this
Quarterly Report on Form 10-Q, and determined that there have been no events that have occurred that would require adjustments to our
disclosures i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accompanying consolidated financial statements have been prepared
in accordance with accounting principles generally accepted in the United States of America (“U.S. GAAP”) and include all
adjustments necessary for the fair presentation of the Company’s financial position for the periods presented. The consolidated financial statements of the Company include the financial
statements of the Company and its 74.52% 25.48% 3,071,325 3,274,308 </t>
        </is>
      </c>
    </row>
    <row r="5">
      <c r="A5" s="4" t="inlineStr">
        <is>
          <t>Interim Financial Information</t>
        </is>
      </c>
      <c r="B5" s="4" t="inlineStr">
        <is>
          <t xml:space="preserve">Interim Financial Information The unaudit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financial statements should be read in conjunction with the audited financial statements as of and for the year ended December 31, 2023,
as not all disclosures required by generally accepted accounting principles for annual financial statements are presented. The interim
financial statements follow the same accounting policies and methods of computations as the audited financial statements as of and for
the year ended December 31, 2023. </t>
        </is>
      </c>
    </row>
    <row r="6">
      <c r="A6" s="4" t="inlineStr">
        <is>
          <t>Use of estimates</t>
        </is>
      </c>
      <c r="B6" s="4" t="inlineStr">
        <is>
          <t xml:space="preserve">Use of estimates In preparing the consolidated financial statements in conformity with
U.S. GAAP, management makes estimates and assumptions that affect the reported amounts of assets and liabilities, and disclosures of contingent
assets and liabilities at the dates of consolidated financial statements, as well as the reported amounts of revenues and expenses during
the reporting year. Significant items subject to such estimates and assumptions include allowance for doubtful accounts, advances to suppliers,
valuation of inventories, useful lives of property, plant, and equipment, and intangible assets. </t>
        </is>
      </c>
    </row>
    <row r="7">
      <c r="A7" s="4" t="inlineStr">
        <is>
          <t>Cash and cash equivalent</t>
        </is>
      </c>
      <c r="B7" s="4" t="inlineStr">
        <is>
          <t xml:space="preserve">Cash and cash equivalent Cash and cash equivalent includes demand deposits with financial institutions
that are highly liquid in nature. </t>
        </is>
      </c>
    </row>
    <row r="8">
      <c r="A8" s="4" t="inlineStr">
        <is>
          <t>Account receivable</t>
        </is>
      </c>
      <c r="B8" s="4" t="inlineStr">
        <is>
          <t xml:space="preserve">Account receivable Accounts receivable are presented net of an allowance for
doubtful accounts. The Company maintains an allowance for doubtful accounts for estimated losses. The Company reviews its accounts
receivable on a periodic basis and makes general and specific allowance when there is doubt as to the collectability of individual
balances. In evaluating the collectability of individual receivable balances, the Company considers many factors, including the age
of the balance, customer’s payment history, its current creditworthiness, and current economic trends. Accounts are written
off after efforts at collection prove unsuccessful. As of September 30, 2024 and December 31, 2023, allowance for doubtful accounts
was nil 0 0 </t>
        </is>
      </c>
    </row>
    <row r="9">
      <c r="A9" s="4" t="inlineStr">
        <is>
          <t>Advances to suppliers, net</t>
        </is>
      </c>
      <c r="B9" s="4" t="inlineStr">
        <is>
          <t xml:space="preserve">Advances to suppliers, net Advances to suppliers represent prepayments made to ensure continuous
high-quality supplies and favorable purchase prices for premium quality. These advances are settled upon suppliers delivering raw materials
to the Company when the transfer of ownership occurs. The Company review its advances to suppliers on a periodic basis and makes general
and specific allowances when there is doubt as to the ability of a supplier to provide supplies to the Company or refund an advance. As
of September 30, 2024 and December 31, 2023, advance to suppliers was $ 1,208,222 166,010 </t>
        </is>
      </c>
    </row>
    <row r="10">
      <c r="A10" s="4" t="inlineStr">
        <is>
          <t>Inventory</t>
        </is>
      </c>
      <c r="B10" s="4" t="inlineStr">
        <is>
          <t xml:space="preserve">Inventory Inventory is comprised primarily of raw materials, work-in-progress
and finished goods. The value of inventory is determined using the weighted average method. The Company periodically estimates an inventory
allowance for estimated unmarketable inventories when necessary. Inventory amounts are reported in net of allowances. </t>
        </is>
      </c>
    </row>
    <row r="11">
      <c r="A11" s="4" t="inlineStr">
        <is>
          <t>Property, plant and equipment, net</t>
        </is>
      </c>
      <c r="B11" s="4" t="inlineStr">
        <is>
          <t xml:space="preserve">Property, plant and equipment, net Property, plant and equipment are stated at cost, less accumulated
depreciation. Major repair and improvements that significantly extend original useful lives or improve productivity are capitalized and
depreciated over the period benefited. Repair and maintenance costs are expensed as incurred. Depreciation is recorded principally by
the straight-line method over the estimated useful lives of our property, plant and equipment which generally have the following ranges:
buildings and improvements: 20 5 10 3 5 </t>
        </is>
      </c>
    </row>
    <row r="12">
      <c r="A12" s="4" t="inlineStr">
        <is>
          <t>Intangible assets, net</t>
        </is>
      </c>
      <c r="B12" s="4" t="inlineStr">
        <is>
          <t>Intangible assets, net Intangible assets with finite lives are amortized using the straight-line
method over their estimated period of benefit. Evaluation of the recoverability of intangible assets is made to take into account events
or circumstances that warrant revise estimates of useful lives or that indicate that impairment exists. All of the Company’s intangible
assets are subject to amortization. No impairment of intangible assets has been identified as of the balance sheet date. Intangible assets consist of land use rights, patent and purchased
software. Intangible assets are stated at cost less accumulated amortization. The land purchased for industrial use has the right of use
for 50 50 12 5</t>
        </is>
      </c>
    </row>
    <row r="13">
      <c r="A13" s="4" t="inlineStr">
        <is>
          <t>Revenue recognition</t>
        </is>
      </c>
      <c r="B13" s="4" t="inlineStr">
        <is>
          <t xml:space="preserve">Revenue recognition The Company follows Accounting Standards Codification Topic 606, Revenue
from Contracts with Customers (ASC 606). FASB ASC Topic 606 requires the use of a new five-step model to recognize
revenue from customer contracts. The five-step model requires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each performance obligation. Revenue is generated by selling fresh mushrooms to authorized distributors
and wholesalers mainly in Yangzi River Delta. Contracts were signed after the communication of the price and quantities with customers.
Our sales terms generally do not allow to sell without a deposit being made and do not allow for a right of return. Usually, the deposit
from the customer equals or more than the sales amount. Control of the mushrooms is transferred upon receipt or loaded in the truck of
carriers at our warehouse, as determined by the specific terms of the contract. Upon transfer of control to the customer, which completes
our performance obligation, revenue is recognized. </t>
        </is>
      </c>
    </row>
    <row r="14">
      <c r="A14" s="4" t="inlineStr">
        <is>
          <t>Customer concentration</t>
        </is>
      </c>
      <c r="B14" s="4" t="inlineStr">
        <is>
          <t xml:space="preserve">Customer concentration
Schedule customer concentration
For the Three Months Ended September 30, (Unaudited) For the Nine Months Ended September 30, (Unaudited)
2024 2023 2024 2023
Customer A 25 % 21 % 17 % 20 %
Customer B 37 % - 20 % -
Customer C 19 % - 20 % -
Customer D 16 % - 15 % -
Customer E - 43 % - 42 % </t>
        </is>
      </c>
    </row>
    <row r="15">
      <c r="A15" s="4" t="inlineStr">
        <is>
          <t>Deferred income</t>
        </is>
      </c>
      <c r="B15" s="4" t="inlineStr">
        <is>
          <t xml:space="preserve">Deferred income Government grants (sometimes referred to as subsidies, subventions,
etc.) are as assistance by government in the form of transfers of resources to an entity in return for past or future compliance with
certain conditions relating to the operating activities of the entity. Deferred income consists primarily of government grants related
to depreciable assets. Government grants received relating to depreciable assets are recorded as deferred income and recognized in over
the life of the related assets. Company records income when receiving a grant which constitutes compensation for expenses or losses already
incurred or for the purpose of giving immediate financial support to the entity with no future related costs. As of September 30, 2024
and December 31, 2023, deferred income was $ 1,271,088 1,355,552 </t>
        </is>
      </c>
    </row>
    <row r="16">
      <c r="A16" s="4" t="inlineStr">
        <is>
          <t>Research and development expenses</t>
        </is>
      </c>
      <c r="B16" s="4" t="inlineStr">
        <is>
          <t xml:space="preserve">Research and development expenses Research and development expenses are expensed in the period when incurred.
These costs primarily consist of cost of materials used, salaries paid for the Company’s development department, and fees paid to
the third parties. The research and development expenses were $ 144,582 152,839 404,366 $457,306 </t>
        </is>
      </c>
    </row>
    <row r="17">
      <c r="A17" s="4" t="inlineStr">
        <is>
          <t>Noncontrolling interests</t>
        </is>
      </c>
      <c r="B17" s="4" t="inlineStr">
        <is>
          <t xml:space="preserve">Noncontrolling interests The Company follows FASB ASC Topic 810, “ The net income (loss) attributed to NCI was separately designated in
the accompanying statements of operations and comprehensive income (loss). Losses attributable to NCI in a subsidiary may exceed a non-controlling
interest’s interests in the subsidiary’s equity. The excess attributable to NCIs is attributed to those interests. NCIs shall
continue to be attributed their share of losses even if that attribution results in a deficit NCI balance. AUFP and its subsidiaries, AUM and AUMT were 25.48% 3,071,325 3,274,308 26,218 28,829 201,063 13,337 </t>
        </is>
      </c>
    </row>
    <row r="18">
      <c r="A18" s="4" t="inlineStr">
        <is>
          <t>Foreign currency translation and comprehensive income (loss)</t>
        </is>
      </c>
      <c r="B18" s="4" t="inlineStr">
        <is>
          <t xml:space="preserve">Foreign currency translation and comprehensive income (loss) The accounts of the Company’s Chinese entities are maintained
in Chinese Yuan (“RMB”) and the accounts of the U.S. parent company are maintained in United States dollar (“USD”).
The accounts of the Chinese entities were translated into USD in accordance with FASB ASC Topic 830 “Foreign Currency Matters.”
All assets and liabilities were translated at the exchange rate on the balance sheet date; stockholders’ equity is translated at
historical rates and the statements of operations and cash flows are translated at the weighted average exchange rate for the period.
The resulting translation adjustments are reported under other comprehensive income (loss) in accordance with FASB ASC Topic 220, “Comprehensive
Income.” Gains and losses resulting from foreign currency transactions are reflected in the statements of operations. The Company follows FASB ASC Topic 220-10, “Comprehensive Income
(loss).” Comprehensive income (loss) comprises net income (loss) and all changes to the statements of changes in stockholders’
equity, except those due to investments by stockholders, changes in additional paid-in capital and distributions to stockholders. The exchange rates used to translate amounts in RMB to USD for the
purposes of preparing the CFS were as follows:
Schedule of foreign currency exchange rates
September 30, 2024 September 30, 2023 December 31, 2023
Period-end date USD: RMB exchange rate 7.0182 7.2952 7.0797
Average USD for the reporting period: RMB exchange rate 7.1773 7.0327 7.0750 </t>
        </is>
      </c>
    </row>
    <row r="19">
      <c r="A19" s="4" t="inlineStr">
        <is>
          <t>Income taxes</t>
        </is>
      </c>
      <c r="B19" s="4" t="inlineStr">
        <is>
          <t xml:space="preserve">Income taxes The Company uses the asset and liability method of accounting for income
taxes in accordance with FASB ASC Topic 740, “Income Taxes.” Under this method, income tax expense is recognized for the amount
of: (i) tax payable or refundable for the current period and (ii) deferred tax consequences of temporary differences resulting from matters
that have been recognized in an entity’s financial statements or tax returns. Deferred tax assets also include the prior year’s
net operating losses carried forward. </t>
        </is>
      </c>
    </row>
    <row r="20">
      <c r="A20" s="4" t="inlineStr">
        <is>
          <t>Contingencies</t>
        </is>
      </c>
      <c r="B20" s="4" t="inlineStr">
        <is>
          <t xml:space="preserve">Contingencies Certain conditions may exist as of the date the consolidated financial
statements (“CFS”) are issued, which may result in a loss to the Company but which will only be resolved when one or more
future events occur or fail to occur. In accordance with ASC 450,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would be accrued in the Company’s CFS. If the assessment indicates that a potential material loss contingency
is not probable but is reasonably possible, or is probable but cannot be estimated, the nature of the contingent liability, together with
an estimate of the range of possible loss if determinable and material, would be disclos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customer concentration</t>
        </is>
      </c>
      <c r="B4" s="4" t="inlineStr">
        <is>
          <t>Schedule customer concentration
For the Three Months Ended September 30, (Unaudited) For the Nine Months Ended September 30, (Unaudited)
2024 2023 2024 2023
Customer A 25 % 21 % 17 % 20 %
Customer B 37 % - 20 % -
Customer C 19 % - 20 % -
Customer D 16 % - 15 % -
Customer E - 43 % - 42 %</t>
        </is>
      </c>
    </row>
    <row r="5">
      <c r="A5" s="4" t="inlineStr">
        <is>
          <t>Schedule of foreign currency exchange rates</t>
        </is>
      </c>
      <c r="B5" s="4" t="inlineStr">
        <is>
          <t xml:space="preserve">Schedule of foreign currency exchange rates
September 30, 2024 September 30, 2023 December 31, 2023
Period-end date USD: RMB exchange rate 7.0182 7.2952 7.0797
Average USD for the reporting period: RMB exchange rate 7.1773 7.0327 7.07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 RECEIVABLE AND OTHER RECEIVABLES (Tables)</t>
        </is>
      </c>
      <c r="B1" s="2" t="inlineStr">
        <is>
          <t>9 Months Ended</t>
        </is>
      </c>
    </row>
    <row r="2">
      <c r="B2" s="2" t="inlineStr">
        <is>
          <t>Sep. 30, 2024</t>
        </is>
      </c>
    </row>
    <row r="3">
      <c r="A3" s="3" t="inlineStr">
        <is>
          <t>Credit Loss [Abstract]</t>
        </is>
      </c>
      <c r="B3" s="4" t="inlineStr">
        <is>
          <t xml:space="preserve"> </t>
        </is>
      </c>
    </row>
    <row r="4">
      <c r="A4" s="4" t="inlineStr">
        <is>
          <t>Schedule of foreign currency exchange rates</t>
        </is>
      </c>
      <c r="B4" s="4" t="inlineStr">
        <is>
          <t xml:space="preserve">Schedule of foreign currency exchange rates
September 30, 2024 (Unaudited) December 31, 2023
Accounts receivable $ 106,267 $ -
Other receivable 104,259 79,221
Total $ 210,526 $ 79,2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September 30, 2024 (Unaudited) December 31, 2023
Buildings and improvements $ 16,459,599 $ 16,276,614
Machinery, equipment and vehicle fleet 9,079,406 8,597,430
Construction in progress 21,926 21,682
Property, plant and equipment - cost 25,560,931 24,895,726
Less: Accumulated depreciation (7,612,223 ) (6,200,757 )
Property, plant and equipment - net $ 17,948,708 $ 18,694,9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per share</t>
        </is>
      </c>
      <c r="B3" s="7" t="n">
        <v>0.001</v>
      </c>
      <c r="C3" s="7" t="n">
        <v>0.001</v>
      </c>
    </row>
    <row r="4">
      <c r="A4" s="4" t="inlineStr">
        <is>
          <t>Common stock, shares authorized</t>
        </is>
      </c>
      <c r="B4" s="5" t="n">
        <v>65000000</v>
      </c>
      <c r="C4" s="5" t="n">
        <v>65000000</v>
      </c>
    </row>
    <row r="5">
      <c r="A5" s="4" t="inlineStr">
        <is>
          <t>Common stock, shares issued</t>
        </is>
      </c>
      <c r="B5" s="5" t="n">
        <v>25899468</v>
      </c>
      <c r="C5" s="5" t="n">
        <v>25899468</v>
      </c>
    </row>
    <row r="6">
      <c r="A6" s="4" t="inlineStr">
        <is>
          <t>Common stock, shares outstanding</t>
        </is>
      </c>
      <c r="B6" s="5" t="n">
        <v>25899468</v>
      </c>
      <c r="C6" s="5" t="n">
        <v>258994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Schedule of inventories
September 30,
2024 December 31,
(Unaudited) 2023
Raw materials $ 1,733,520 $ 1,516,634
Finished goods - -
Work in progress - compost 91,342 90,326
- growing mushrooms 44,915 44,416
Total $ 1,869,777 $ 1,651,3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September 30, (Unaudited) December 31,
Land use right $ 3,365,401 $ 3,327,987
Software 7,787 7,701
Patent 7,124 7,045
Subtotal 3,380,313 3,342,733
Less: Accumulated amortization (311,799 ) (256,827 )
Total $ 3,068,514 $ 3,085,906 </t>
        </is>
      </c>
    </row>
    <row r="5">
      <c r="A5" s="4" t="inlineStr">
        <is>
          <t>Schedule of estimated future amortization expense</t>
        </is>
      </c>
      <c r="B5" s="4" t="inlineStr">
        <is>
          <t xml:space="preserve">Schedule of estimated future amortization expense
Years ending December 31, Amortization expense
2024 73,151
2025 73,151
2026 73,151
2027 73,151
2028 73,151
Thereafter 2,702,759
Total 3,068,5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NK LOANS (Tables)</t>
        </is>
      </c>
      <c r="B1" s="2" t="inlineStr">
        <is>
          <t>9 Months Ended</t>
        </is>
      </c>
    </row>
    <row r="2">
      <c r="B2" s="2" t="inlineStr">
        <is>
          <t>Sep. 30, 2024</t>
        </is>
      </c>
    </row>
    <row r="3">
      <c r="A3" s="3" t="inlineStr">
        <is>
          <t>Bank Loans</t>
        </is>
      </c>
      <c r="B3" s="4" t="inlineStr">
        <is>
          <t xml:space="preserve"> </t>
        </is>
      </c>
    </row>
    <row r="4">
      <c r="A4" s="4" t="inlineStr">
        <is>
          <t>Schedule of short-term bank loans</t>
        </is>
      </c>
      <c r="B4" s="4" t="inlineStr">
        <is>
          <t xml:space="preserve">Schedule of short-term bank loans
September 30, 2024 (unaudited) Interest rate Due date December 31, 2023 Interest rate Due date
Agricultural Bank of China Funan Branch $ 812,174 4.50 % 4/06/25 $ 845,416 3.70 % 4/10/24
Anhui Funan Rural Commercial Bank 1,994,813 5.60 % 12/22/24 1,972,637 5.90 % 12/22/24
Anhui Funan Rural Commercial Bank 854,920 5.60 % 3/28/25 1,409,026 5.90 % 3/28/24
Anhui Funan Rural Commercial Bank 1,424,867 5.60 % 1/25/25 845,416 5.90 % 1/25/24
Industrial and Commercial Bank of China, Funan (1) 712,433 3.45 % 10/12/24 704,513 3.45 % 10/12/24
Bank of China Funan Branch (2) 1,139,893 3.60 % 3/13/25 1,127,220 3.60 % 3/13/25
Total $ 6,939,101 - - $ 6,904,228 - - (1) $712,433 and $704,513 of loans from Industrial
and Commercial Bank of China, Funan were pledged by fixed assets as of September 30, 2024 and December 31, 2023, respectively. (2) $1,139,893 and $1,127,220 of loans from Bank
of China were pledged by fixed assets as of September 30, 2024 and December 31, 2023, respectively.
(1) $712,433 and $704,513 of loans from Industrial
and Commercial Bank of China, Funan were pledged by fixed assets as of September 30, 2024 and December 31, 2023, respectively.
(2) $1,139,893 and $1,127,220 of loans from Bank
of China were pledged by fixed assets as of September 30, 2024 and December 31, 2023, respectivel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 and other current liabilities</t>
        </is>
      </c>
      <c r="B4" s="4" t="inlineStr">
        <is>
          <t xml:space="preserve">Schedule of accrued expenses and other current liabilities
September 30, 2024 December 31,
(Unaudited) 2023
Advances from customers $ 120,674 $ 63,867
Salary payable 105,099 181,950
Tax payable 13,951 16,131
Other payable 2,509,859 2,050,824
Total $ 2,749,583 $ 2,312,7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 (Tables)</t>
        </is>
      </c>
      <c r="B1" s="2" t="inlineStr">
        <is>
          <t>9 Months Ended</t>
        </is>
      </c>
    </row>
    <row r="2">
      <c r="B2" s="2" t="inlineStr">
        <is>
          <t>Sep. 30, 2024</t>
        </is>
      </c>
    </row>
    <row r="3">
      <c r="A3" s="3" t="inlineStr">
        <is>
          <t>Other Income and Expenses [Abstract]</t>
        </is>
      </c>
      <c r="B3" s="4" t="inlineStr">
        <is>
          <t xml:space="preserve"> </t>
        </is>
      </c>
    </row>
    <row r="4">
      <c r="A4" s="4" t="inlineStr">
        <is>
          <t>Schedule of other income loss</t>
        </is>
      </c>
      <c r="B4" s="4" t="inlineStr">
        <is>
          <t xml:space="preserve">Schedule of other income loss
For the three months ended For the nine months ended
2024 2023 2024 2023
Asset-based grant $ 29,084 29,652 $ 97,493 133,180
Income-based grant - - 88,382 -
Total income from government grants 29,084 29,652 185,875 133,180
Loss on obsolete inventory write off (29,264 ) - (201,480 ) -
Other income (loss) $ (180 ) 29,652 $ (15,605 ) 133,1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effective tax rates</t>
        </is>
      </c>
      <c r="B4" s="4" t="inlineStr">
        <is>
          <t>Schedule of effective tax rates
For the three months ended
September 30, 2024 September 30,
(Unaudited) (Unaudited)
US federal statutory rates -21 % -21 %
Tax rate difference between PRC and U.S. -4 % -4 %
Effect of income tax exemption on certain income -141 % -170 %
Change in valuation allowance 166 % 195 %
Effective tax rate $ - $ -
For the nine months ended
September 30, 2024 September 30, 2023
(Unaudited) (Unaudited)
US federal statutory rates (21 %) (21 %)
Tax rate difference between PRC and U.S. (4 %) (4 %)
Effect of income tax exemption on certain income (29 %) (1206 %)
Change in valuation allowance 54 % 1231 %
Effective tax rate $ - $ -</t>
        </is>
      </c>
    </row>
    <row r="5">
      <c r="A5" s="4" t="inlineStr">
        <is>
          <t>Schedule of income tax expense (benefit)</t>
        </is>
      </c>
      <c r="B5" s="4" t="inlineStr">
        <is>
          <t xml:space="preserve">Schedule of income tax expense (benefit)
For the nine months ended
September 30, 2024 September 30, 2023
(Unaudited) (Unaudited)
Income tax expense - current $ - $ -
Income tax benefit -deferred (374,704 ) (371,072 )
Increase in valuation allowance 374,704 371,072
Total income tax expense $ - $ - </t>
        </is>
      </c>
    </row>
    <row r="6">
      <c r="A6" s="4" t="inlineStr">
        <is>
          <t>Schedule of net deferred tax assets</t>
        </is>
      </c>
      <c r="B6" s="4" t="inlineStr">
        <is>
          <t xml:space="preserve">Schedule of net deferred tax assets
September, 30, 2024 (Unaudited) December 31, 2023
Deferred tax asset
Net operating loss $ (2,905,848 ) $ (2,531,144 )
Less: valuation allowance 2,905,848 2,531,144
Net deferred tax asset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ORGANIZATION AND DESCRIPTION OF BUSINESS (Details Narrative) - shares</t>
        </is>
      </c>
      <c r="B1" s="2" t="inlineStr">
        <is>
          <t>1 Months Ended</t>
        </is>
      </c>
    </row>
    <row r="2">
      <c r="B2" s="2" t="inlineStr">
        <is>
          <t>Sep. 28, 2023</t>
        </is>
      </c>
      <c r="C2" s="2" t="inlineStr">
        <is>
          <t>Sep. 30, 2024</t>
        </is>
      </c>
      <c r="D2" s="2" t="inlineStr">
        <is>
          <t>Jan. 16, 2023</t>
        </is>
      </c>
    </row>
    <row r="3">
      <c r="A3" s="4" t="inlineStr">
        <is>
          <t>Share exchanged</t>
        </is>
      </c>
      <c r="B3" s="5" t="n">
        <v>10432800</v>
      </c>
      <c r="C3" s="4" t="inlineStr">
        <is>
          <t xml:space="preserve"> </t>
        </is>
      </c>
      <c r="D3" s="4" t="inlineStr">
        <is>
          <t xml:space="preserve"> </t>
        </is>
      </c>
    </row>
    <row r="4">
      <c r="A4" s="4" t="inlineStr">
        <is>
          <t>AUFP [Member]</t>
        </is>
      </c>
      <c r="B4" s="4" t="inlineStr">
        <is>
          <t xml:space="preserve"> </t>
        </is>
      </c>
      <c r="C4" s="4" t="inlineStr">
        <is>
          <t xml:space="preserve"> </t>
        </is>
      </c>
      <c r="D4" s="4" t="inlineStr">
        <is>
          <t xml:space="preserve"> </t>
        </is>
      </c>
    </row>
    <row r="5">
      <c r="A5" s="4" t="inlineStr">
        <is>
          <t>Ownership interest</t>
        </is>
      </c>
      <c r="B5" s="9" t="n">
        <v>0.7452</v>
      </c>
      <c r="C5" s="9" t="n">
        <v>0.7452</v>
      </c>
      <c r="D5" s="4" t="inlineStr">
        <is>
          <t xml:space="preserve"> </t>
        </is>
      </c>
    </row>
    <row r="6">
      <c r="A6" s="4" t="inlineStr">
        <is>
          <t>ESG [Member]</t>
        </is>
      </c>
      <c r="B6" s="4" t="inlineStr">
        <is>
          <t xml:space="preserve"> </t>
        </is>
      </c>
      <c r="C6" s="4" t="inlineStr">
        <is>
          <t xml:space="preserve"> </t>
        </is>
      </c>
      <c r="D6" s="4" t="inlineStr">
        <is>
          <t xml:space="preserve"> </t>
        </is>
      </c>
    </row>
    <row r="7">
      <c r="A7" s="4" t="inlineStr">
        <is>
          <t>Ownership interest</t>
        </is>
      </c>
      <c r="B7" s="4" t="inlineStr">
        <is>
          <t xml:space="preserve"> </t>
        </is>
      </c>
      <c r="C7" s="4" t="inlineStr">
        <is>
          <t xml:space="preserve"> </t>
        </is>
      </c>
      <c r="D7" s="10" t="n">
        <v>1</v>
      </c>
    </row>
    <row r="8">
      <c r="A8" s="4" t="inlineStr">
        <is>
          <t>Mr. Zhi Yang [Member] | AUFP [Member]</t>
        </is>
      </c>
      <c r="B8" s="4" t="inlineStr">
        <is>
          <t xml:space="preserve"> </t>
        </is>
      </c>
      <c r="C8" s="4" t="inlineStr">
        <is>
          <t xml:space="preserve"> </t>
        </is>
      </c>
      <c r="D8" s="4" t="inlineStr">
        <is>
          <t xml:space="preserve"> </t>
        </is>
      </c>
    </row>
    <row r="9">
      <c r="A9" s="4" t="inlineStr">
        <is>
          <t>Ownership interest</t>
        </is>
      </c>
      <c r="B9" s="4" t="inlineStr">
        <is>
          <t xml:space="preserve"> </t>
        </is>
      </c>
      <c r="C9" s="10" t="n">
        <v>0.3</v>
      </c>
      <c r="D9" s="4" t="inlineStr">
        <is>
          <t xml:space="preserve"> </t>
        </is>
      </c>
    </row>
    <row r="10">
      <c r="A10" s="4" t="inlineStr">
        <is>
          <t>Zhihan [Member] | AUFP [Member]</t>
        </is>
      </c>
      <c r="B10" s="4" t="inlineStr">
        <is>
          <t xml:space="preserve"> </t>
        </is>
      </c>
      <c r="C10" s="4" t="inlineStr">
        <is>
          <t xml:space="preserve"> </t>
        </is>
      </c>
      <c r="D10" s="4" t="inlineStr">
        <is>
          <t xml:space="preserve"> </t>
        </is>
      </c>
    </row>
    <row r="11">
      <c r="A11" s="4" t="inlineStr">
        <is>
          <t>Ownership interest</t>
        </is>
      </c>
      <c r="B11" s="4" t="inlineStr">
        <is>
          <t xml:space="preserve"> </t>
        </is>
      </c>
      <c r="C11" s="9" t="n">
        <v>0.2452</v>
      </c>
      <c r="D11" s="4" t="inlineStr">
        <is>
          <t xml:space="preserve"> </t>
        </is>
      </c>
    </row>
    <row r="12">
      <c r="A12" s="4" t="inlineStr">
        <is>
          <t>Zhihan [Member] | ESG [Member]</t>
        </is>
      </c>
      <c r="B12" s="4" t="inlineStr">
        <is>
          <t xml:space="preserve"> </t>
        </is>
      </c>
      <c r="C12" s="4" t="inlineStr">
        <is>
          <t xml:space="preserve"> </t>
        </is>
      </c>
      <c r="D12" s="4" t="inlineStr">
        <is>
          <t xml:space="preserve"> </t>
        </is>
      </c>
    </row>
    <row r="13">
      <c r="A13" s="4" t="inlineStr">
        <is>
          <t>Ownership interest</t>
        </is>
      </c>
      <c r="B13" s="4" t="inlineStr">
        <is>
          <t xml:space="preserve"> </t>
        </is>
      </c>
      <c r="C13" s="11" t="n">
        <v>0.83526</v>
      </c>
      <c r="D13" s="4" t="inlineStr">
        <is>
          <t xml:space="preserve"> </t>
        </is>
      </c>
    </row>
    <row r="14">
      <c r="A14" s="4" t="inlineStr">
        <is>
          <t>Mr. Chris Alonzo [Member] | AUFP [Member]</t>
        </is>
      </c>
      <c r="B14" s="4" t="inlineStr">
        <is>
          <t xml:space="preserve"> </t>
        </is>
      </c>
      <c r="C14" s="4" t="inlineStr">
        <is>
          <t xml:space="preserve"> </t>
        </is>
      </c>
      <c r="D14" s="4" t="inlineStr">
        <is>
          <t xml:space="preserve"> </t>
        </is>
      </c>
    </row>
    <row r="15">
      <c r="A15" s="4" t="inlineStr">
        <is>
          <t>Ownership interest</t>
        </is>
      </c>
      <c r="B15" s="4" t="inlineStr">
        <is>
          <t xml:space="preserve"> </t>
        </is>
      </c>
      <c r="C15" s="10" t="n">
        <v>0.1</v>
      </c>
      <c r="D15" s="4" t="inlineStr">
        <is>
          <t xml:space="preserve"> </t>
        </is>
      </c>
    </row>
    <row r="16">
      <c r="A16" s="4" t="inlineStr">
        <is>
          <t>Mr. Christopher Alonzo [Member] | ESG [Member]</t>
        </is>
      </c>
      <c r="B16" s="4" t="inlineStr">
        <is>
          <t xml:space="preserve"> </t>
        </is>
      </c>
      <c r="C16" s="4" t="inlineStr">
        <is>
          <t xml:space="preserve"> </t>
        </is>
      </c>
      <c r="D16" s="4" t="inlineStr">
        <is>
          <t xml:space="preserve"> </t>
        </is>
      </c>
    </row>
    <row r="17">
      <c r="A17" s="4" t="inlineStr">
        <is>
          <t>Ownership interest</t>
        </is>
      </c>
      <c r="B17" s="4" t="inlineStr">
        <is>
          <t xml:space="preserve"> </t>
        </is>
      </c>
      <c r="C17" s="11" t="n">
        <v>0.05406</v>
      </c>
      <c r="D1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Revenue Benchmark [Member] - Customer Concentration Risk [Member]</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ustomer A [Member]</t>
        </is>
      </c>
      <c r="B3" s="4" t="inlineStr">
        <is>
          <t xml:space="preserve"> </t>
        </is>
      </c>
      <c r="C3" s="4" t="inlineStr">
        <is>
          <t xml:space="preserve"> </t>
        </is>
      </c>
      <c r="D3" s="4" t="inlineStr">
        <is>
          <t xml:space="preserve"> </t>
        </is>
      </c>
      <c r="E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row>
    <row r="5">
      <c r="A5" s="4" t="inlineStr">
        <is>
          <t>Customer concentration</t>
        </is>
      </c>
      <c r="B5" s="10" t="n">
        <v>0.25</v>
      </c>
      <c r="C5" s="10" t="n">
        <v>0.21</v>
      </c>
      <c r="D5" s="10" t="n">
        <v>0.17</v>
      </c>
      <c r="E5" s="10" t="n">
        <v>0.2</v>
      </c>
    </row>
    <row r="6">
      <c r="A6" s="4" t="inlineStr">
        <is>
          <t>Customer B [Member]</t>
        </is>
      </c>
      <c r="B6" s="4" t="inlineStr">
        <is>
          <t xml:space="preserve"> </t>
        </is>
      </c>
      <c r="C6" s="4" t="inlineStr">
        <is>
          <t xml:space="preserve"> </t>
        </is>
      </c>
      <c r="D6" s="4" t="inlineStr">
        <is>
          <t xml:space="preserve"> </t>
        </is>
      </c>
      <c r="E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row>
    <row r="8">
      <c r="A8" s="4" t="inlineStr">
        <is>
          <t>Customer concentration</t>
        </is>
      </c>
      <c r="B8" s="10" t="n">
        <v>0.37</v>
      </c>
      <c r="C8" s="4" t="inlineStr">
        <is>
          <t xml:space="preserve"> </t>
        </is>
      </c>
      <c r="D8" s="10" t="n">
        <v>0.2</v>
      </c>
      <c r="E8" s="4" t="inlineStr">
        <is>
          <t xml:space="preserve"> </t>
        </is>
      </c>
    </row>
    <row r="9">
      <c r="A9" s="4" t="inlineStr">
        <is>
          <t>Customer C [Member]</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Customer concentration</t>
        </is>
      </c>
      <c r="B11" s="10" t="n">
        <v>0.19</v>
      </c>
      <c r="C11" s="4" t="inlineStr">
        <is>
          <t xml:space="preserve"> </t>
        </is>
      </c>
      <c r="D11" s="10" t="n">
        <v>0.2</v>
      </c>
      <c r="E11" s="4" t="inlineStr">
        <is>
          <t xml:space="preserve"> </t>
        </is>
      </c>
    </row>
    <row r="12">
      <c r="A12" s="4" t="inlineStr">
        <is>
          <t>Customer D [Member]</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Customer concentration</t>
        </is>
      </c>
      <c r="B14" s="10" t="n">
        <v>0.16</v>
      </c>
      <c r="C14" s="4" t="inlineStr">
        <is>
          <t xml:space="preserve"> </t>
        </is>
      </c>
      <c r="D14" s="10" t="n">
        <v>0.15</v>
      </c>
      <c r="E14" s="4" t="inlineStr">
        <is>
          <t xml:space="preserve"> </t>
        </is>
      </c>
    </row>
    <row r="15">
      <c r="A15" s="4" t="inlineStr">
        <is>
          <t>Customer E [Member]</t>
        </is>
      </c>
      <c r="B15" s="4" t="inlineStr">
        <is>
          <t xml:space="preserve"> </t>
        </is>
      </c>
      <c r="C15" s="4" t="inlineStr">
        <is>
          <t xml:space="preserve"> </t>
        </is>
      </c>
      <c r="D15" s="4" t="inlineStr">
        <is>
          <t xml:space="preserve"> </t>
        </is>
      </c>
      <c r="E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row>
    <row r="17">
      <c r="A17" s="4" t="inlineStr">
        <is>
          <t>Customer concentration</t>
        </is>
      </c>
      <c r="B17" s="4" t="inlineStr">
        <is>
          <t xml:space="preserve"> </t>
        </is>
      </c>
      <c r="C17" s="10" t="n">
        <v>0.43</v>
      </c>
      <c r="D17" s="4" t="inlineStr">
        <is>
          <t xml:space="preserve"> </t>
        </is>
      </c>
      <c r="E17" s="10" t="n">
        <v>0.4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UMMARY OF SIGNIFICANT ACCOUNTING POLICIES (Details 1)</t>
        </is>
      </c>
      <c r="B1" s="2" t="inlineStr">
        <is>
          <t>Sep. 30, 2024</t>
        </is>
      </c>
      <c r="C1" s="2" t="inlineStr">
        <is>
          <t>Dec. 31, 2023</t>
        </is>
      </c>
      <c r="D1" s="2" t="inlineStr">
        <is>
          <t>Sep. 30, 2023</t>
        </is>
      </c>
    </row>
    <row r="2">
      <c r="A2" s="4" t="inlineStr">
        <is>
          <t>Period End Date [Member]</t>
        </is>
      </c>
      <c r="B2" s="4" t="inlineStr">
        <is>
          <t xml:space="preserve"> </t>
        </is>
      </c>
      <c r="C2" s="4" t="inlineStr">
        <is>
          <t xml:space="preserve"> </t>
        </is>
      </c>
      <c r="D2" s="4" t="inlineStr">
        <is>
          <t xml:space="preserve"> </t>
        </is>
      </c>
    </row>
    <row r="3">
      <c r="A3" s="3" t="inlineStr">
        <is>
          <t>Intra-Entity Foreign Currency Balance [Line Items]</t>
        </is>
      </c>
      <c r="B3" s="4" t="inlineStr">
        <is>
          <t xml:space="preserve"> </t>
        </is>
      </c>
      <c r="C3" s="4" t="inlineStr">
        <is>
          <t xml:space="preserve"> </t>
        </is>
      </c>
      <c r="D3" s="4" t="inlineStr">
        <is>
          <t xml:space="preserve"> </t>
        </is>
      </c>
    </row>
    <row r="4">
      <c r="A4" s="4" t="inlineStr">
        <is>
          <t>Foreign currency exchange rate, translation</t>
        </is>
      </c>
      <c r="B4" s="12" t="n">
        <v>7.0182</v>
      </c>
      <c r="C4" s="12" t="n">
        <v>7.0797</v>
      </c>
      <c r="D4" s="12" t="n">
        <v>7.2952</v>
      </c>
    </row>
    <row r="5">
      <c r="A5" s="4" t="inlineStr">
        <is>
          <t>Average USD For The Reporting Period [Member]</t>
        </is>
      </c>
      <c r="B5" s="4" t="inlineStr">
        <is>
          <t xml:space="preserve"> </t>
        </is>
      </c>
      <c r="C5" s="4" t="inlineStr">
        <is>
          <t xml:space="preserve"> </t>
        </is>
      </c>
      <c r="D5" s="4" t="inlineStr">
        <is>
          <t xml:space="preserve"> </t>
        </is>
      </c>
    </row>
    <row r="6">
      <c r="A6" s="3" t="inlineStr">
        <is>
          <t>Intra-Entity Foreign Currency Balance [Line Items]</t>
        </is>
      </c>
      <c r="B6" s="4" t="inlineStr">
        <is>
          <t xml:space="preserve"> </t>
        </is>
      </c>
      <c r="C6" s="4" t="inlineStr">
        <is>
          <t xml:space="preserve"> </t>
        </is>
      </c>
      <c r="D6" s="4" t="inlineStr">
        <is>
          <t xml:space="preserve"> </t>
        </is>
      </c>
    </row>
    <row r="7">
      <c r="A7" s="4" t="inlineStr">
        <is>
          <t>Foreign currency exchange rate, translation</t>
        </is>
      </c>
      <c r="B7" s="12" t="n">
        <v>7.1773</v>
      </c>
      <c r="C7" s="12" t="n">
        <v>7.075</v>
      </c>
      <c r="D7" s="12" t="n">
        <v>7.03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Sep. 28,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ontrolling interest</t>
        </is>
      </c>
      <c r="B4" s="6" t="n">
        <v>3071325</v>
      </c>
      <c r="C4" s="4" t="inlineStr">
        <is>
          <t xml:space="preserve"> </t>
        </is>
      </c>
      <c r="D4" s="6" t="n">
        <v>3071325</v>
      </c>
      <c r="E4" s="4" t="inlineStr">
        <is>
          <t xml:space="preserve"> </t>
        </is>
      </c>
      <c r="F4" s="6" t="n">
        <v>3274308</v>
      </c>
      <c r="G4" s="4" t="inlineStr">
        <is>
          <t xml:space="preserve"> </t>
        </is>
      </c>
    </row>
    <row r="5">
      <c r="A5" s="4" t="inlineStr">
        <is>
          <t>Allowance for doubtful accounts</t>
        </is>
      </c>
      <c r="B5" s="5" t="n">
        <v>0</v>
      </c>
      <c r="C5" s="4" t="inlineStr">
        <is>
          <t xml:space="preserve"> </t>
        </is>
      </c>
      <c r="D5" s="5" t="n">
        <v>0</v>
      </c>
      <c r="E5" s="4" t="inlineStr">
        <is>
          <t xml:space="preserve"> </t>
        </is>
      </c>
      <c r="F5" s="5" t="n">
        <v>0</v>
      </c>
      <c r="G5" s="4" t="inlineStr">
        <is>
          <t xml:space="preserve"> </t>
        </is>
      </c>
    </row>
    <row r="6">
      <c r="A6" s="4" t="inlineStr">
        <is>
          <t>Advances to Affiliate</t>
        </is>
      </c>
      <c r="B6" s="5" t="n">
        <v>1208222</v>
      </c>
      <c r="C6" s="4" t="inlineStr">
        <is>
          <t xml:space="preserve"> </t>
        </is>
      </c>
      <c r="D6" s="5" t="n">
        <v>1208222</v>
      </c>
      <c r="E6" s="4" t="inlineStr">
        <is>
          <t xml:space="preserve"> </t>
        </is>
      </c>
      <c r="F6" s="5" t="n">
        <v>166010</v>
      </c>
      <c r="G6" s="4" t="inlineStr">
        <is>
          <t xml:space="preserve"> </t>
        </is>
      </c>
    </row>
    <row r="7">
      <c r="A7" s="4" t="inlineStr">
        <is>
          <t>Deferred income</t>
        </is>
      </c>
      <c r="B7" s="5" t="n">
        <v>1271088</v>
      </c>
      <c r="C7" s="4" t="inlineStr">
        <is>
          <t xml:space="preserve"> </t>
        </is>
      </c>
      <c r="D7" s="5" t="n">
        <v>1271088</v>
      </c>
      <c r="E7" s="4" t="inlineStr">
        <is>
          <t xml:space="preserve"> </t>
        </is>
      </c>
      <c r="F7" s="5" t="n">
        <v>1355552</v>
      </c>
      <c r="G7" s="4" t="inlineStr">
        <is>
          <t xml:space="preserve"> </t>
        </is>
      </c>
    </row>
    <row r="8">
      <c r="A8" s="4" t="inlineStr">
        <is>
          <t>Research and development expenses</t>
        </is>
      </c>
      <c r="B8" s="5" t="n">
        <v>144582</v>
      </c>
      <c r="C8" s="6" t="n">
        <v>152839</v>
      </c>
      <c r="D8" s="5" t="n">
        <v>404366</v>
      </c>
      <c r="E8" s="6" t="n">
        <v>457306</v>
      </c>
      <c r="F8" s="4" t="inlineStr">
        <is>
          <t xml:space="preserve"> </t>
        </is>
      </c>
      <c r="G8" s="4" t="inlineStr">
        <is>
          <t xml:space="preserve"> </t>
        </is>
      </c>
    </row>
    <row r="9">
      <c r="A9" s="4" t="inlineStr">
        <is>
          <t>Loss attributable to noncontrolling interest</t>
        </is>
      </c>
      <c r="B9" s="6" t="n">
        <v>-26218</v>
      </c>
      <c r="C9" s="6" t="n">
        <v>28829</v>
      </c>
      <c r="D9" s="6" t="n">
        <v>-201063</v>
      </c>
      <c r="E9" s="6" t="n">
        <v>13337</v>
      </c>
      <c r="F9" s="4" t="inlineStr">
        <is>
          <t xml:space="preserve"> </t>
        </is>
      </c>
      <c r="G9" s="4" t="inlineStr">
        <is>
          <t xml:space="preserve"> </t>
        </is>
      </c>
    </row>
    <row r="10">
      <c r="A10" s="4" t="inlineStr">
        <is>
          <t>Land Purchas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angible asset, useful life</t>
        </is>
      </c>
      <c r="B12" s="4" t="inlineStr">
        <is>
          <t>50 years</t>
        </is>
      </c>
      <c r="C12" s="4" t="inlineStr">
        <is>
          <t xml:space="preserve"> </t>
        </is>
      </c>
      <c r="D12" s="4" t="inlineStr">
        <is>
          <t>50 years</t>
        </is>
      </c>
      <c r="E12" s="4" t="inlineStr">
        <is>
          <t xml:space="preserve"> </t>
        </is>
      </c>
      <c r="F12" s="4" t="inlineStr">
        <is>
          <t xml:space="preserve"> </t>
        </is>
      </c>
      <c r="G12" s="4" t="inlineStr">
        <is>
          <t xml:space="preserve"> </t>
        </is>
      </c>
    </row>
    <row r="13">
      <c r="A13" s="4" t="inlineStr">
        <is>
          <t>Use Righ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angible asset, useful life</t>
        </is>
      </c>
      <c r="B15" s="4" t="inlineStr">
        <is>
          <t>50 years</t>
        </is>
      </c>
      <c r="C15" s="4" t="inlineStr">
        <is>
          <t xml:space="preserve"> </t>
        </is>
      </c>
      <c r="D15" s="4" t="inlineStr">
        <is>
          <t>50 years</t>
        </is>
      </c>
      <c r="E15" s="4" t="inlineStr">
        <is>
          <t xml:space="preserve"> </t>
        </is>
      </c>
      <c r="F15" s="4" t="inlineStr">
        <is>
          <t xml:space="preserve"> </t>
        </is>
      </c>
      <c r="G15" s="4" t="inlineStr">
        <is>
          <t xml:space="preserve"> </t>
        </is>
      </c>
    </row>
    <row r="16">
      <c r="A16" s="4" t="inlineStr">
        <is>
          <t>Pat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angible asset, useful life</t>
        </is>
      </c>
      <c r="B18" s="4" t="inlineStr">
        <is>
          <t>12 years</t>
        </is>
      </c>
      <c r="C18" s="4" t="inlineStr">
        <is>
          <t xml:space="preserve"> </t>
        </is>
      </c>
      <c r="D18" s="4" t="inlineStr">
        <is>
          <t>12 years</t>
        </is>
      </c>
      <c r="E18" s="4" t="inlineStr">
        <is>
          <t xml:space="preserve"> </t>
        </is>
      </c>
      <c r="F18" s="4" t="inlineStr">
        <is>
          <t xml:space="preserve"> </t>
        </is>
      </c>
      <c r="G18" s="4" t="inlineStr">
        <is>
          <t xml:space="preserve"> </t>
        </is>
      </c>
    </row>
    <row r="19">
      <c r="A19" s="4" t="inlineStr">
        <is>
          <t>Computer Software, Intangible Asse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angible asset, useful life</t>
        </is>
      </c>
      <c r="B21" s="4" t="inlineStr">
        <is>
          <t>5 years</t>
        </is>
      </c>
      <c r="C21" s="4" t="inlineStr">
        <is>
          <t xml:space="preserve"> </t>
        </is>
      </c>
      <c r="D21" s="4" t="inlineStr">
        <is>
          <t>5 years</t>
        </is>
      </c>
      <c r="E21" s="4" t="inlineStr">
        <is>
          <t xml:space="preserve"> </t>
        </is>
      </c>
      <c r="F21" s="4" t="inlineStr">
        <is>
          <t xml:space="preserve"> </t>
        </is>
      </c>
      <c r="G21" s="4" t="inlineStr">
        <is>
          <t xml:space="preserve"> </t>
        </is>
      </c>
    </row>
    <row r="22">
      <c r="A22" s="4" t="inlineStr">
        <is>
          <t>Building and Building Improve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perty plant and equipment, useful life</t>
        </is>
      </c>
      <c r="B24" s="4" t="inlineStr">
        <is>
          <t>20 years</t>
        </is>
      </c>
      <c r="C24" s="4" t="inlineStr">
        <is>
          <t xml:space="preserve"> </t>
        </is>
      </c>
      <c r="D24" s="4" t="inlineStr">
        <is>
          <t>20 years</t>
        </is>
      </c>
      <c r="E24" s="4" t="inlineStr">
        <is>
          <t xml:space="preserve"> </t>
        </is>
      </c>
      <c r="F24" s="4" t="inlineStr">
        <is>
          <t xml:space="preserve"> </t>
        </is>
      </c>
      <c r="G24" s="4" t="inlineStr">
        <is>
          <t xml:space="preserve"> </t>
        </is>
      </c>
    </row>
    <row r="25">
      <c r="A25" s="4" t="inlineStr">
        <is>
          <t>Machinery and Equipment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perty plant and equipment, useful life</t>
        </is>
      </c>
      <c r="B27" s="4" t="inlineStr">
        <is>
          <t>5 years</t>
        </is>
      </c>
      <c r="C27" s="4" t="inlineStr">
        <is>
          <t xml:space="preserve"> </t>
        </is>
      </c>
      <c r="D27" s="4" t="inlineStr">
        <is>
          <t>5 years</t>
        </is>
      </c>
      <c r="E27" s="4" t="inlineStr">
        <is>
          <t xml:space="preserve"> </t>
        </is>
      </c>
      <c r="F27" s="4" t="inlineStr">
        <is>
          <t xml:space="preserve"> </t>
        </is>
      </c>
      <c r="G27" s="4" t="inlineStr">
        <is>
          <t xml:space="preserve"> </t>
        </is>
      </c>
    </row>
    <row r="28">
      <c r="A28" s="4" t="inlineStr">
        <is>
          <t>Machinery and Equipment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perty plant and equipment, useful life</t>
        </is>
      </c>
      <c r="B30" s="4" t="inlineStr">
        <is>
          <t>10 years</t>
        </is>
      </c>
      <c r="C30" s="4" t="inlineStr">
        <is>
          <t xml:space="preserve"> </t>
        </is>
      </c>
      <c r="D30" s="4" t="inlineStr">
        <is>
          <t>10 years</t>
        </is>
      </c>
      <c r="E30" s="4" t="inlineStr">
        <is>
          <t xml:space="preserve"> </t>
        </is>
      </c>
      <c r="F30" s="4" t="inlineStr">
        <is>
          <t xml:space="preserve"> </t>
        </is>
      </c>
      <c r="G30" s="4" t="inlineStr">
        <is>
          <t xml:space="preserve"> </t>
        </is>
      </c>
    </row>
    <row r="31">
      <c r="A31" s="4" t="inlineStr">
        <is>
          <t>Office Equipment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perty plant and equipment, useful life</t>
        </is>
      </c>
      <c r="B33" s="4" t="inlineStr">
        <is>
          <t>3 years</t>
        </is>
      </c>
      <c r="C33" s="4" t="inlineStr">
        <is>
          <t xml:space="preserve"> </t>
        </is>
      </c>
      <c r="D33" s="4" t="inlineStr">
        <is>
          <t>3 years</t>
        </is>
      </c>
      <c r="E33" s="4" t="inlineStr">
        <is>
          <t xml:space="preserve"> </t>
        </is>
      </c>
      <c r="F33" s="4" t="inlineStr">
        <is>
          <t xml:space="preserve"> </t>
        </is>
      </c>
      <c r="G33" s="4" t="inlineStr">
        <is>
          <t xml:space="preserve"> </t>
        </is>
      </c>
    </row>
    <row r="34">
      <c r="A34" s="4" t="inlineStr">
        <is>
          <t>Office Equipment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perty plant and equipment, useful life</t>
        </is>
      </c>
      <c r="B36" s="4" t="inlineStr">
        <is>
          <t>5 years</t>
        </is>
      </c>
      <c r="C36" s="4" t="inlineStr">
        <is>
          <t xml:space="preserve"> </t>
        </is>
      </c>
      <c r="D36" s="4" t="inlineStr">
        <is>
          <t>5 years</t>
        </is>
      </c>
      <c r="E36" s="4" t="inlineStr">
        <is>
          <t xml:space="preserve"> </t>
        </is>
      </c>
      <c r="F36" s="4" t="inlineStr">
        <is>
          <t xml:space="preserve"> </t>
        </is>
      </c>
      <c r="G36" s="4" t="inlineStr">
        <is>
          <t xml:space="preserve"> </t>
        </is>
      </c>
    </row>
    <row r="37">
      <c r="A37" s="4" t="inlineStr">
        <is>
          <t>AUFP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wnership percentage</t>
        </is>
      </c>
      <c r="B39" s="9" t="n">
        <v>0.7452</v>
      </c>
      <c r="C39" s="4" t="inlineStr">
        <is>
          <t xml:space="preserve"> </t>
        </is>
      </c>
      <c r="D39" s="9" t="n">
        <v>0.7452</v>
      </c>
      <c r="E39" s="4" t="inlineStr">
        <is>
          <t xml:space="preserve"> </t>
        </is>
      </c>
      <c r="F39" s="4" t="inlineStr">
        <is>
          <t xml:space="preserve"> </t>
        </is>
      </c>
      <c r="G39" s="9" t="n">
        <v>0.7452</v>
      </c>
    </row>
    <row r="40">
      <c r="A40" s="4" t="inlineStr">
        <is>
          <t>Noncontrolling interest</t>
        </is>
      </c>
      <c r="B40" s="6" t="n">
        <v>3071325</v>
      </c>
      <c r="C40" s="4" t="inlineStr">
        <is>
          <t xml:space="preserve"> </t>
        </is>
      </c>
      <c r="D40" s="6" t="n">
        <v>3071325</v>
      </c>
      <c r="E40" s="4" t="inlineStr">
        <is>
          <t xml:space="preserve"> </t>
        </is>
      </c>
      <c r="F40" s="5" t="n">
        <v>3274308</v>
      </c>
      <c r="G40" s="4" t="inlineStr">
        <is>
          <t xml:space="preserve"> </t>
        </is>
      </c>
    </row>
    <row r="41">
      <c r="A41" s="4" t="inlineStr">
        <is>
          <t>AUM and AUM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oncontrolling interest</t>
        </is>
      </c>
      <c r="B43" s="6" t="n">
        <v>3071325</v>
      </c>
      <c r="C43" s="4" t="inlineStr">
        <is>
          <t xml:space="preserve"> </t>
        </is>
      </c>
      <c r="D43" s="6" t="n">
        <v>3071325</v>
      </c>
      <c r="E43" s="4" t="inlineStr">
        <is>
          <t xml:space="preserve"> </t>
        </is>
      </c>
      <c r="F43" s="6" t="n">
        <v>3274308</v>
      </c>
      <c r="G43" s="4" t="inlineStr">
        <is>
          <t xml:space="preserve"> </t>
        </is>
      </c>
    </row>
    <row r="44">
      <c r="A44" s="4" t="inlineStr">
        <is>
          <t>Subsidiaries in Chin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wnership percentage</t>
        </is>
      </c>
      <c r="B46" s="9" t="n">
        <v>0.7452</v>
      </c>
      <c r="C46" s="4" t="inlineStr">
        <is>
          <t xml:space="preserve"> </t>
        </is>
      </c>
      <c r="D46" s="9" t="n">
        <v>0.7452</v>
      </c>
      <c r="E46" s="4" t="inlineStr">
        <is>
          <t xml:space="preserve"> </t>
        </is>
      </c>
      <c r="F46" s="4" t="inlineStr">
        <is>
          <t xml:space="preserve"> </t>
        </is>
      </c>
      <c r="G46" s="4" t="inlineStr">
        <is>
          <t xml:space="preserve"> </t>
        </is>
      </c>
    </row>
    <row r="47">
      <c r="A47" s="4" t="inlineStr">
        <is>
          <t>AUFP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ubsidiary ownership percentage noncontrolling owner</t>
        </is>
      </c>
      <c r="B49" s="9" t="n">
        <v>0.2548</v>
      </c>
      <c r="C49" s="4" t="inlineStr">
        <is>
          <t xml:space="preserve"> </t>
        </is>
      </c>
      <c r="D49" s="9" t="n">
        <v>0.2548</v>
      </c>
      <c r="E49" s="4" t="inlineStr">
        <is>
          <t xml:space="preserve"> </t>
        </is>
      </c>
      <c r="F49" s="4" t="inlineStr">
        <is>
          <t xml:space="preserve"> </t>
        </is>
      </c>
      <c r="G49" s="4" t="inlineStr">
        <is>
          <t xml:space="preserve"> </t>
        </is>
      </c>
    </row>
    <row r="50">
      <c r="A50" s="4" t="inlineStr">
        <is>
          <t>AUM and AUM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ubsidiary ownership percentage noncontrolling owner</t>
        </is>
      </c>
      <c r="B52" s="9" t="n">
        <v>0.2548</v>
      </c>
      <c r="C52" s="4" t="inlineStr">
        <is>
          <t xml:space="preserve"> </t>
        </is>
      </c>
      <c r="D52" s="9" t="n">
        <v>0.2548</v>
      </c>
      <c r="E52" s="4" t="inlineStr">
        <is>
          <t xml:space="preserve"> </t>
        </is>
      </c>
      <c r="F52" s="4" t="inlineStr">
        <is>
          <t xml:space="preserve"> </t>
        </is>
      </c>
      <c r="G52"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234549</v>
      </c>
      <c r="C4" s="6" t="n">
        <v>518192</v>
      </c>
      <c r="D4" s="6" t="n">
        <v>7122611</v>
      </c>
      <c r="E4" s="6" t="n">
        <v>5959055</v>
      </c>
    </row>
    <row r="5">
      <c r="A5" s="4" t="inlineStr">
        <is>
          <t>Cost of goods sold</t>
        </is>
      </c>
      <c r="B5" s="5" t="n">
        <v>1725979</v>
      </c>
      <c r="C5" s="5" t="n">
        <v>101859</v>
      </c>
      <c r="D5" s="5" t="n">
        <v>6272487</v>
      </c>
      <c r="E5" s="5" t="n">
        <v>4496465</v>
      </c>
    </row>
    <row r="6">
      <c r="A6" s="4" t="inlineStr">
        <is>
          <t>Gross Profit</t>
        </is>
      </c>
      <c r="B6" s="5" t="n">
        <v>508570</v>
      </c>
      <c r="C6" s="5" t="n">
        <v>416333</v>
      </c>
      <c r="D6" s="5" t="n">
        <v>850123</v>
      </c>
      <c r="E6" s="5" t="n">
        <v>1462590</v>
      </c>
    </row>
    <row r="7">
      <c r="A7" s="4" t="inlineStr">
        <is>
          <t>Research and development cost</t>
        </is>
      </c>
      <c r="B7" s="5" t="n">
        <v>144582</v>
      </c>
      <c r="C7" s="5" t="n">
        <v>152839</v>
      </c>
      <c r="D7" s="5" t="n">
        <v>404366</v>
      </c>
      <c r="E7" s="5" t="n">
        <v>457306</v>
      </c>
    </row>
    <row r="8">
      <c r="A8" s="4" t="inlineStr">
        <is>
          <t>Selling expenses</t>
        </is>
      </c>
      <c r="B8" s="5" t="n">
        <v>2292</v>
      </c>
      <c r="C8" s="5" t="n">
        <v>1263</v>
      </c>
      <c r="D8" s="5" t="n">
        <v>4776</v>
      </c>
      <c r="E8" s="5" t="n">
        <v>1863</v>
      </c>
    </row>
    <row r="9">
      <c r="A9" s="4" t="inlineStr">
        <is>
          <t>General and administrative expense</t>
        </is>
      </c>
      <c r="B9" s="5" t="n">
        <v>239656</v>
      </c>
      <c r="C9" s="5" t="n">
        <v>279953</v>
      </c>
      <c r="D9" s="5" t="n">
        <v>703078</v>
      </c>
      <c r="E9" s="5" t="n">
        <v>876271</v>
      </c>
    </row>
    <row r="10">
      <c r="A10" s="4" t="inlineStr">
        <is>
          <t>Operating Income</t>
        </is>
      </c>
      <c r="B10" s="5" t="n">
        <v>122041</v>
      </c>
      <c r="C10" s="5" t="n">
        <v>-17722</v>
      </c>
      <c r="D10" s="5" t="n">
        <v>-262096</v>
      </c>
      <c r="E10" s="5" t="n">
        <v>127150</v>
      </c>
    </row>
    <row r="11">
      <c r="A11" s="4" t="inlineStr">
        <is>
          <t>Interest (expense)</t>
        </is>
      </c>
      <c r="B11" s="5" t="n">
        <v>-125380</v>
      </c>
      <c r="C11" s="5" t="n">
        <v>62553</v>
      </c>
      <c r="D11" s="5" t="n">
        <v>-406985</v>
      </c>
      <c r="E11" s="5" t="n">
        <v>-287134</v>
      </c>
    </row>
    <row r="12">
      <c r="A12" s="4" t="inlineStr">
        <is>
          <t>Other Income (loss)</t>
        </is>
      </c>
      <c r="B12" s="5" t="n">
        <v>-180</v>
      </c>
      <c r="C12" s="5" t="n">
        <v>29652</v>
      </c>
      <c r="D12" s="5" t="n">
        <v>-15605</v>
      </c>
      <c r="E12" s="5" t="n">
        <v>133180</v>
      </c>
    </row>
    <row r="13">
      <c r="A13" s="4" t="inlineStr">
        <is>
          <t>Income (loss) before Income Taxes</t>
        </is>
      </c>
      <c r="B13" s="5" t="n">
        <v>-3521</v>
      </c>
      <c r="C13" s="5" t="n">
        <v>74483</v>
      </c>
      <c r="D13" s="5" t="n">
        <v>-684686</v>
      </c>
      <c r="E13" s="5" t="n">
        <v>-26804</v>
      </c>
    </row>
    <row r="14">
      <c r="A14" s="4" t="inlineStr">
        <is>
          <t>Income taxes</t>
        </is>
      </c>
      <c r="B14" s="4" t="inlineStr">
        <is>
          <t xml:space="preserve"> </t>
        </is>
      </c>
      <c r="C14" s="4" t="inlineStr">
        <is>
          <t xml:space="preserve"> </t>
        </is>
      </c>
      <c r="D14" s="4" t="inlineStr">
        <is>
          <t xml:space="preserve"> </t>
        </is>
      </c>
      <c r="E14" s="4" t="inlineStr">
        <is>
          <t xml:space="preserve"> </t>
        </is>
      </c>
    </row>
    <row r="15">
      <c r="A15" s="4" t="inlineStr">
        <is>
          <t>Consolidated net Income (loss)</t>
        </is>
      </c>
      <c r="B15" s="5" t="n">
        <v>-3521</v>
      </c>
      <c r="C15" s="5" t="n">
        <v>74483</v>
      </c>
      <c r="D15" s="5" t="n">
        <v>-684686</v>
      </c>
      <c r="E15" s="5" t="n">
        <v>-26804</v>
      </c>
    </row>
    <row r="16">
      <c r="A16" s="4" t="inlineStr">
        <is>
          <t>Less: Net income (loss) attributable to noncontrolling interest</t>
        </is>
      </c>
      <c r="B16" s="5" t="n">
        <v>-26218</v>
      </c>
      <c r="C16" s="5" t="n">
        <v>28829</v>
      </c>
      <c r="D16" s="5" t="n">
        <v>-201063</v>
      </c>
      <c r="E16" s="5" t="n">
        <v>13337</v>
      </c>
    </row>
    <row r="17">
      <c r="A17" s="4" t="inlineStr">
        <is>
          <t>Net Income (Loss) Attributable to Shareholders of ESG Inc.</t>
        </is>
      </c>
      <c r="B17" s="5" t="n">
        <v>22697</v>
      </c>
      <c r="C17" s="5" t="n">
        <v>45654</v>
      </c>
      <c r="D17" s="5" t="n">
        <v>-483623</v>
      </c>
      <c r="E17" s="5" t="n">
        <v>-40141</v>
      </c>
    </row>
    <row r="18">
      <c r="A18" s="3" t="inlineStr">
        <is>
          <t>Other comprehensive items</t>
        </is>
      </c>
      <c r="B18" s="4" t="inlineStr">
        <is>
          <t xml:space="preserve"> </t>
        </is>
      </c>
      <c r="C18" s="4" t="inlineStr">
        <is>
          <t xml:space="preserve"> </t>
        </is>
      </c>
      <c r="D18" s="4" t="inlineStr">
        <is>
          <t xml:space="preserve"> </t>
        </is>
      </c>
      <c r="E18" s="4" t="inlineStr">
        <is>
          <t xml:space="preserve"> </t>
        </is>
      </c>
    </row>
    <row r="19">
      <c r="A19" s="4" t="inlineStr">
        <is>
          <t>Foreign currency translation gain (loss) attributable to ESG Inc.</t>
        </is>
      </c>
      <c r="B19" s="5" t="n">
        <v>161997</v>
      </c>
      <c r="C19" s="5" t="n">
        <v>-191087</v>
      </c>
      <c r="D19" s="5" t="n">
        <v>-5616</v>
      </c>
      <c r="E19" s="5" t="n">
        <v>-562011</v>
      </c>
    </row>
    <row r="20">
      <c r="A20" s="4" t="inlineStr">
        <is>
          <t>Foreign currency translation gain (loss) attributable to noncontrolling interest</t>
        </is>
      </c>
      <c r="B20" s="5" t="n">
        <v>55390</v>
      </c>
      <c r="C20" s="5" t="n">
        <v>-65336</v>
      </c>
      <c r="D20" s="5" t="n">
        <v>-1920</v>
      </c>
      <c r="E20" s="5" t="n">
        <v>-192165</v>
      </c>
    </row>
    <row r="21">
      <c r="A21" s="4" t="inlineStr">
        <is>
          <t>Total comprehensive income (loss) attributable to noncontrolling interest</t>
        </is>
      </c>
      <c r="B21" s="5" t="n">
        <v>29173</v>
      </c>
      <c r="C21" s="5" t="n">
        <v>-36507</v>
      </c>
      <c r="D21" s="5" t="n">
        <v>-202983</v>
      </c>
      <c r="E21" s="5" t="n">
        <v>-602152</v>
      </c>
    </row>
    <row r="22">
      <c r="A22" s="4" t="inlineStr">
        <is>
          <t>Total comprehensive Income (loss) Attributable to Shareholders of ESG Inc.</t>
        </is>
      </c>
      <c r="B22" s="6" t="n">
        <v>184693</v>
      </c>
      <c r="C22" s="6" t="n">
        <v>-145433</v>
      </c>
      <c r="D22" s="6" t="n">
        <v>-489239</v>
      </c>
      <c r="E22" s="6" t="n">
        <v>-178828</v>
      </c>
    </row>
    <row r="23">
      <c r="A23" s="4" t="inlineStr">
        <is>
          <t>Net income loss per share - basic</t>
        </is>
      </c>
      <c r="B23" s="8" t="n">
        <v>0.01</v>
      </c>
      <c r="C23" s="8" t="n">
        <v>-0.01</v>
      </c>
      <c r="D23" s="8" t="n">
        <v>-0.02</v>
      </c>
      <c r="E23" s="8" t="n">
        <v>-0.01</v>
      </c>
    </row>
    <row r="24">
      <c r="A24" s="4" t="inlineStr">
        <is>
          <t>Net income loss per share - diluted</t>
        </is>
      </c>
      <c r="B24" s="8" t="n">
        <v>0.01</v>
      </c>
      <c r="C24" s="8" t="n">
        <v>-0.01</v>
      </c>
      <c r="D24" s="8" t="n">
        <v>-0.02</v>
      </c>
      <c r="E24" s="8" t="n">
        <v>-0.01</v>
      </c>
    </row>
    <row r="25">
      <c r="A25" s="4" t="inlineStr">
        <is>
          <t>Weighted Average Number of Shares Outstanding, Basic</t>
        </is>
      </c>
      <c r="B25" s="5" t="n">
        <v>25899468</v>
      </c>
      <c r="C25" s="5" t="n">
        <v>25899468</v>
      </c>
      <c r="D25" s="5" t="n">
        <v>25899468</v>
      </c>
      <c r="E25" s="5" t="n">
        <v>25899468</v>
      </c>
    </row>
    <row r="26">
      <c r="A26" s="4" t="inlineStr">
        <is>
          <t>Weighted average shares outstanding - diluted</t>
        </is>
      </c>
      <c r="B26" s="5" t="n">
        <v>25899468</v>
      </c>
      <c r="C26" s="5" t="n">
        <v>25899468</v>
      </c>
      <c r="D26" s="5" t="n">
        <v>25899468</v>
      </c>
      <c r="E26" s="5" t="n">
        <v>258994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gative working capital</t>
        </is>
      </c>
      <c r="B4" s="6" t="n">
        <v>9957879</v>
      </c>
      <c r="C4" s="4" t="inlineStr">
        <is>
          <t xml:space="preserve"> </t>
        </is>
      </c>
      <c r="D4" s="6" t="n">
        <v>9957879</v>
      </c>
      <c r="E4" s="4" t="inlineStr">
        <is>
          <t xml:space="preserve"> </t>
        </is>
      </c>
      <c r="F4" s="4" t="inlineStr">
        <is>
          <t xml:space="preserve"> </t>
        </is>
      </c>
    </row>
    <row r="5">
      <c r="A5" s="4" t="inlineStr">
        <is>
          <t>Accumulated deficit</t>
        </is>
      </c>
      <c r="B5" s="5" t="n">
        <v>1708434</v>
      </c>
      <c r="C5" s="4" t="inlineStr">
        <is>
          <t xml:space="preserve"> </t>
        </is>
      </c>
      <c r="D5" s="5" t="n">
        <v>1708434</v>
      </c>
      <c r="E5" s="4" t="inlineStr">
        <is>
          <t xml:space="preserve"> </t>
        </is>
      </c>
      <c r="F5" s="6" t="n">
        <v>1224811</v>
      </c>
    </row>
    <row r="6">
      <c r="A6" s="4" t="inlineStr">
        <is>
          <t>Net Losses</t>
        </is>
      </c>
      <c r="B6" s="6" t="n">
        <v>3521</v>
      </c>
      <c r="C6" s="6" t="n">
        <v>-74483</v>
      </c>
      <c r="D6" s="6" t="n">
        <v>684686</v>
      </c>
      <c r="E6" s="6" t="n">
        <v>26804</v>
      </c>
      <c r="F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 RECEIVABLE AND OTHER RECEIVABLES (Details) - USD ($)</t>
        </is>
      </c>
      <c r="B1" s="2" t="inlineStr">
        <is>
          <t>Sep. 30, 2024</t>
        </is>
      </c>
      <c r="C1" s="2" t="inlineStr">
        <is>
          <t>Dec. 31, 2023</t>
        </is>
      </c>
    </row>
    <row r="2">
      <c r="A2" s="3" t="inlineStr">
        <is>
          <t>Credit Loss [Abstract]</t>
        </is>
      </c>
      <c r="B2" s="4" t="inlineStr">
        <is>
          <t xml:space="preserve"> </t>
        </is>
      </c>
      <c r="C2" s="4" t="inlineStr">
        <is>
          <t xml:space="preserve"> </t>
        </is>
      </c>
    </row>
    <row r="3">
      <c r="A3" s="4" t="inlineStr">
        <is>
          <t>Accounts receivable</t>
        </is>
      </c>
      <c r="B3" s="6" t="n">
        <v>106267</v>
      </c>
      <c r="C3" s="4" t="inlineStr">
        <is>
          <t xml:space="preserve"> </t>
        </is>
      </c>
    </row>
    <row r="4">
      <c r="A4" s="4" t="inlineStr">
        <is>
          <t>Other receivable</t>
        </is>
      </c>
      <c r="B4" s="5" t="n">
        <v>104259</v>
      </c>
      <c r="C4" s="5" t="n">
        <v>79221</v>
      </c>
    </row>
    <row r="5">
      <c r="A5" s="4" t="inlineStr">
        <is>
          <t>Total</t>
        </is>
      </c>
      <c r="B5" s="6" t="n">
        <v>210526</v>
      </c>
      <c r="C5" s="6" t="n">
        <v>792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 cost</t>
        </is>
      </c>
      <c r="B3" s="6" t="n">
        <v>25560931</v>
      </c>
      <c r="C3" s="6" t="n">
        <v>24895726</v>
      </c>
    </row>
    <row r="4">
      <c r="A4" s="4" t="inlineStr">
        <is>
          <t>Less: Accumulated depreciation</t>
        </is>
      </c>
      <c r="B4" s="5" t="n">
        <v>-7612223</v>
      </c>
      <c r="C4" s="5" t="n">
        <v>-6200757</v>
      </c>
    </row>
    <row r="5">
      <c r="A5" s="4" t="inlineStr">
        <is>
          <t>Property, plant and equipment - net</t>
        </is>
      </c>
      <c r="B5" s="5" t="n">
        <v>17948708</v>
      </c>
      <c r="C5" s="5" t="n">
        <v>18694969</v>
      </c>
    </row>
    <row r="6">
      <c r="A6" s="4" t="inlineStr">
        <is>
          <t>Building and Building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 cost</t>
        </is>
      </c>
      <c r="B8" s="5" t="n">
        <v>16459599</v>
      </c>
      <c r="C8" s="5" t="n">
        <v>16276614</v>
      </c>
    </row>
    <row r="9">
      <c r="A9" s="4" t="inlineStr">
        <is>
          <t>Machinery Equipment and Vehicle Flee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 cost</t>
        </is>
      </c>
      <c r="B11" s="5" t="n">
        <v>9079406</v>
      </c>
      <c r="C11" s="5" t="n">
        <v>8597430</v>
      </c>
    </row>
    <row r="12">
      <c r="A12" s="4" t="inlineStr">
        <is>
          <t>Construction in Progres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 cost</t>
        </is>
      </c>
      <c r="B14" s="6" t="n">
        <v>21926</v>
      </c>
      <c r="C14" s="6" t="n">
        <v>216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PROPERTY, PLANT AND EQUIPMENT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444538</v>
      </c>
      <c r="C4" s="6" t="n">
        <v>364247</v>
      </c>
      <c r="D4" s="6" t="n">
        <v>1312054</v>
      </c>
      <c r="E4" s="6" t="n">
        <v>104076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733520</v>
      </c>
      <c r="C3" s="6" t="n">
        <v>1516634</v>
      </c>
    </row>
    <row r="4">
      <c r="A4" s="4" t="inlineStr">
        <is>
          <t>Finished goods</t>
        </is>
      </c>
      <c r="B4" s="4" t="inlineStr">
        <is>
          <t xml:space="preserve"> </t>
        </is>
      </c>
      <c r="C4" s="4" t="inlineStr">
        <is>
          <t xml:space="preserve"> </t>
        </is>
      </c>
    </row>
    <row r="5">
      <c r="A5" s="4" t="inlineStr">
        <is>
          <t>Work in progress - compost</t>
        </is>
      </c>
      <c r="B5" s="5" t="n">
        <v>91342</v>
      </c>
      <c r="C5" s="5" t="n">
        <v>90326</v>
      </c>
    </row>
    <row r="6">
      <c r="A6" s="4" t="inlineStr">
        <is>
          <t xml:space="preserve"> - growing mushrooms</t>
        </is>
      </c>
      <c r="B6" s="5" t="n">
        <v>44915</v>
      </c>
      <c r="C6" s="5" t="n">
        <v>44416</v>
      </c>
    </row>
    <row r="7">
      <c r="A7" s="4" t="inlineStr">
        <is>
          <t>Total</t>
        </is>
      </c>
      <c r="B7" s="6" t="n">
        <v>1869777</v>
      </c>
      <c r="C7" s="6" t="n">
        <v>16513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TANGIBLE ASSETS (Details) - USD ($)</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Subtotal</t>
        </is>
      </c>
      <c r="B3" s="6" t="n">
        <v>3380313</v>
      </c>
      <c r="C3" s="6" t="n">
        <v>3342733</v>
      </c>
    </row>
    <row r="4">
      <c r="A4" s="4" t="inlineStr">
        <is>
          <t>Less: Accumulated amortization</t>
        </is>
      </c>
      <c r="B4" s="5" t="n">
        <v>-311799</v>
      </c>
      <c r="C4" s="5" t="n">
        <v>-256827</v>
      </c>
    </row>
    <row r="5">
      <c r="A5" s="4" t="inlineStr">
        <is>
          <t>Total</t>
        </is>
      </c>
      <c r="B5" s="5" t="n">
        <v>3068514</v>
      </c>
      <c r="C5" s="5" t="n">
        <v>3085906</v>
      </c>
    </row>
    <row r="6">
      <c r="A6" s="4" t="inlineStr">
        <is>
          <t>Land Use Right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Subtotal</t>
        </is>
      </c>
      <c r="B8" s="5" t="n">
        <v>3365401</v>
      </c>
      <c r="C8" s="5" t="n">
        <v>3327987</v>
      </c>
    </row>
    <row r="9">
      <c r="A9" s="4" t="inlineStr">
        <is>
          <t>Computer Software, Intangible Asset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Subtotal</t>
        </is>
      </c>
      <c r="B11" s="5" t="n">
        <v>7787</v>
      </c>
      <c r="C11" s="5" t="n">
        <v>7701</v>
      </c>
    </row>
    <row r="12">
      <c r="A12" s="4" t="inlineStr">
        <is>
          <t>Paten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Subtotal</t>
        </is>
      </c>
      <c r="B14" s="6" t="n">
        <v>7124</v>
      </c>
      <c r="C14" s="6" t="n">
        <v>70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 1)</t>
        </is>
      </c>
      <c r="B1" s="2" t="inlineStr">
        <is>
          <t>Sep. 30, 2024 USD ($)</t>
        </is>
      </c>
    </row>
    <row r="2">
      <c r="A2" s="3" t="inlineStr">
        <is>
          <t>Goodwill and Intangible Assets Disclosure [Abstract]</t>
        </is>
      </c>
      <c r="B2" s="4" t="inlineStr">
        <is>
          <t xml:space="preserve"> </t>
        </is>
      </c>
    </row>
    <row r="3">
      <c r="A3" s="4" t="inlineStr">
        <is>
          <t>2024</t>
        </is>
      </c>
      <c r="B3" s="6" t="n">
        <v>73151</v>
      </c>
    </row>
    <row r="4">
      <c r="A4" s="4" t="inlineStr">
        <is>
          <t>2025</t>
        </is>
      </c>
      <c r="B4" s="5" t="n">
        <v>73151</v>
      </c>
    </row>
    <row r="5">
      <c r="A5" s="4" t="inlineStr">
        <is>
          <t>2026</t>
        </is>
      </c>
      <c r="B5" s="5" t="n">
        <v>73151</v>
      </c>
    </row>
    <row r="6">
      <c r="A6" s="4" t="inlineStr">
        <is>
          <t>2027</t>
        </is>
      </c>
      <c r="B6" s="5" t="n">
        <v>73151</v>
      </c>
    </row>
    <row r="7">
      <c r="A7" s="4" t="inlineStr">
        <is>
          <t>2028</t>
        </is>
      </c>
      <c r="B7" s="5" t="n">
        <v>73151</v>
      </c>
    </row>
    <row r="8">
      <c r="A8" s="4" t="inlineStr">
        <is>
          <t>Thereafter</t>
        </is>
      </c>
      <c r="B8" s="5" t="n">
        <v>2702759</v>
      </c>
    </row>
    <row r="9">
      <c r="A9" s="4" t="inlineStr">
        <is>
          <t>Total</t>
        </is>
      </c>
      <c r="B9" s="6" t="n">
        <v>30685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s</t>
        </is>
      </c>
      <c r="B4" s="6" t="n">
        <v>18288</v>
      </c>
      <c r="C4" s="6" t="n">
        <v>17594</v>
      </c>
      <c r="D4" s="6" t="n">
        <v>50705</v>
      </c>
      <c r="E4" s="6" t="n">
        <v>5197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BANK LOANS (Details) - USD ($)</t>
        </is>
      </c>
      <c r="C1" s="2" t="inlineStr">
        <is>
          <t>9 Months Ended</t>
        </is>
      </c>
      <c r="D1" s="2" t="inlineStr">
        <is>
          <t>12 Months Ended</t>
        </is>
      </c>
    </row>
    <row r="2">
      <c r="C2" s="2" t="inlineStr">
        <is>
          <t>Sep. 30, 2024</t>
        </is>
      </c>
      <c r="D2" s="2" t="inlineStr">
        <is>
          <t>Dec. 31, 2023</t>
        </is>
      </c>
    </row>
    <row r="3">
      <c r="A3" s="3" t="inlineStr">
        <is>
          <t>Short-Term Debt [Line Items]</t>
        </is>
      </c>
      <c r="C3" s="4" t="inlineStr">
        <is>
          <t xml:space="preserve"> </t>
        </is>
      </c>
      <c r="D3" s="4" t="inlineStr">
        <is>
          <t xml:space="preserve"> </t>
        </is>
      </c>
    </row>
    <row r="4">
      <c r="A4" s="4" t="inlineStr">
        <is>
          <t>Short-term bank loans</t>
        </is>
      </c>
      <c r="C4" s="6" t="n">
        <v>6939101</v>
      </c>
      <c r="D4" s="6" t="n">
        <v>6904228</v>
      </c>
    </row>
    <row r="5">
      <c r="A5" s="4" t="inlineStr">
        <is>
          <t>Agricultural Bank of China Funan Branch [Member]</t>
        </is>
      </c>
      <c r="C5" s="4" t="inlineStr">
        <is>
          <t xml:space="preserve"> </t>
        </is>
      </c>
      <c r="D5" s="4" t="inlineStr">
        <is>
          <t xml:space="preserve"> </t>
        </is>
      </c>
    </row>
    <row r="6">
      <c r="A6" s="3" t="inlineStr">
        <is>
          <t>Short-Term Debt [Line Items]</t>
        </is>
      </c>
      <c r="C6" s="4" t="inlineStr">
        <is>
          <t xml:space="preserve"> </t>
        </is>
      </c>
      <c r="D6" s="4" t="inlineStr">
        <is>
          <t xml:space="preserve"> </t>
        </is>
      </c>
    </row>
    <row r="7">
      <c r="A7" s="4" t="inlineStr">
        <is>
          <t>Short-term bank loans</t>
        </is>
      </c>
      <c r="C7" s="6" t="n">
        <v>812174</v>
      </c>
      <c r="D7" s="6" t="n">
        <v>845416</v>
      </c>
    </row>
    <row r="8">
      <c r="A8" s="4" t="inlineStr">
        <is>
          <t>Interest rate</t>
        </is>
      </c>
      <c r="C8" s="9" t="n">
        <v>0.045</v>
      </c>
      <c r="D8" s="9" t="n">
        <v>0.037</v>
      </c>
    </row>
    <row r="9">
      <c r="A9" s="4" t="inlineStr">
        <is>
          <t>Due date</t>
        </is>
      </c>
      <c r="C9" s="4" t="inlineStr">
        <is>
          <t>Apr.  06,  2025</t>
        </is>
      </c>
      <c r="D9" s="4" t="inlineStr">
        <is>
          <t>Apr. 10,  2024</t>
        </is>
      </c>
    </row>
    <row r="10">
      <c r="A10" s="4" t="inlineStr">
        <is>
          <t>Anhui Funan Rural Commercial Bank [Member]</t>
        </is>
      </c>
      <c r="C10" s="4" t="inlineStr">
        <is>
          <t xml:space="preserve"> </t>
        </is>
      </c>
      <c r="D10" s="4" t="inlineStr">
        <is>
          <t xml:space="preserve"> </t>
        </is>
      </c>
    </row>
    <row r="11">
      <c r="A11" s="3" t="inlineStr">
        <is>
          <t>Short-Term Debt [Line Items]</t>
        </is>
      </c>
      <c r="C11" s="4" t="inlineStr">
        <is>
          <t xml:space="preserve"> </t>
        </is>
      </c>
      <c r="D11" s="4" t="inlineStr">
        <is>
          <t xml:space="preserve"> </t>
        </is>
      </c>
    </row>
    <row r="12">
      <c r="A12" s="4" t="inlineStr">
        <is>
          <t>Short-term bank loans</t>
        </is>
      </c>
      <c r="C12" s="6" t="n">
        <v>1994813</v>
      </c>
      <c r="D12" s="6" t="n">
        <v>1972637</v>
      </c>
    </row>
    <row r="13">
      <c r="A13" s="4" t="inlineStr">
        <is>
          <t>Interest rate</t>
        </is>
      </c>
      <c r="C13" s="9" t="n">
        <v>0.056</v>
      </c>
      <c r="D13" s="9" t="n">
        <v>0.059</v>
      </c>
    </row>
    <row r="14">
      <c r="A14" s="4" t="inlineStr">
        <is>
          <t>Due date</t>
        </is>
      </c>
      <c r="C14" s="4" t="inlineStr">
        <is>
          <t>Dec. 22,  2024</t>
        </is>
      </c>
      <c r="D14" s="4" t="inlineStr">
        <is>
          <t>Dec. 22,  2024</t>
        </is>
      </c>
    </row>
    <row r="15">
      <c r="A15" s="4" t="inlineStr">
        <is>
          <t>Anhui Funan Rural Commercial Bank One [Member]</t>
        </is>
      </c>
      <c r="C15" s="4" t="inlineStr">
        <is>
          <t xml:space="preserve"> </t>
        </is>
      </c>
      <c r="D15" s="4" t="inlineStr">
        <is>
          <t xml:space="preserve"> </t>
        </is>
      </c>
    </row>
    <row r="16">
      <c r="A16" s="3" t="inlineStr">
        <is>
          <t>Short-Term Debt [Line Items]</t>
        </is>
      </c>
      <c r="C16" s="4" t="inlineStr">
        <is>
          <t xml:space="preserve"> </t>
        </is>
      </c>
      <c r="D16" s="4" t="inlineStr">
        <is>
          <t xml:space="preserve"> </t>
        </is>
      </c>
    </row>
    <row r="17">
      <c r="A17" s="4" t="inlineStr">
        <is>
          <t>Short-term bank loans</t>
        </is>
      </c>
      <c r="C17" s="6" t="n">
        <v>854920</v>
      </c>
      <c r="D17" s="6" t="n">
        <v>1409026</v>
      </c>
    </row>
    <row r="18">
      <c r="A18" s="4" t="inlineStr">
        <is>
          <t>Interest rate</t>
        </is>
      </c>
      <c r="C18" s="9" t="n">
        <v>0.056</v>
      </c>
      <c r="D18" s="9" t="n">
        <v>0.059</v>
      </c>
    </row>
    <row r="19">
      <c r="A19" s="4" t="inlineStr">
        <is>
          <t>Due date</t>
        </is>
      </c>
      <c r="C19" s="4" t="inlineStr">
        <is>
          <t>Mar. 28,  2025</t>
        </is>
      </c>
      <c r="D19" s="4" t="inlineStr">
        <is>
          <t>Mar. 28,  2024</t>
        </is>
      </c>
    </row>
    <row r="20">
      <c r="A20" s="4" t="inlineStr">
        <is>
          <t>Anhui Funan Rural Commercial Bank Two [Member]</t>
        </is>
      </c>
      <c r="C20" s="4" t="inlineStr">
        <is>
          <t xml:space="preserve"> </t>
        </is>
      </c>
      <c r="D20" s="4" t="inlineStr">
        <is>
          <t xml:space="preserve"> </t>
        </is>
      </c>
    </row>
    <row r="21">
      <c r="A21" s="3" t="inlineStr">
        <is>
          <t>Short-Term Debt [Line Items]</t>
        </is>
      </c>
      <c r="C21" s="4" t="inlineStr">
        <is>
          <t xml:space="preserve"> </t>
        </is>
      </c>
      <c r="D21" s="4" t="inlineStr">
        <is>
          <t xml:space="preserve"> </t>
        </is>
      </c>
    </row>
    <row r="22">
      <c r="A22" s="4" t="inlineStr">
        <is>
          <t>Short-term bank loans</t>
        </is>
      </c>
      <c r="C22" s="6" t="n">
        <v>1424867</v>
      </c>
      <c r="D22" s="6" t="n">
        <v>845416</v>
      </c>
    </row>
    <row r="23">
      <c r="A23" s="4" t="inlineStr">
        <is>
          <t>Interest rate</t>
        </is>
      </c>
      <c r="C23" s="9" t="n">
        <v>0.056</v>
      </c>
      <c r="D23" s="9" t="n">
        <v>0.059</v>
      </c>
    </row>
    <row r="24">
      <c r="A24" s="4" t="inlineStr">
        <is>
          <t>Due date</t>
        </is>
      </c>
      <c r="C24" s="4" t="inlineStr">
        <is>
          <t>Jan. 25,  2025</t>
        </is>
      </c>
      <c r="D24" s="4" t="inlineStr">
        <is>
          <t>Jan. 25,  2024</t>
        </is>
      </c>
    </row>
    <row r="25">
      <c r="A25" s="4" t="inlineStr">
        <is>
          <t>Industrial and Commercial Bank of China, Funan [Member]</t>
        </is>
      </c>
      <c r="C25" s="4" t="inlineStr">
        <is>
          <t xml:space="preserve"> </t>
        </is>
      </c>
      <c r="D25" s="4" t="inlineStr">
        <is>
          <t xml:space="preserve"> </t>
        </is>
      </c>
    </row>
    <row r="26">
      <c r="A26" s="3" t="inlineStr">
        <is>
          <t>Short-Term Debt [Line Items]</t>
        </is>
      </c>
      <c r="C26" s="4" t="inlineStr">
        <is>
          <t xml:space="preserve"> </t>
        </is>
      </c>
      <c r="D26" s="4" t="inlineStr">
        <is>
          <t xml:space="preserve"> </t>
        </is>
      </c>
    </row>
    <row r="27">
      <c r="A27" s="4" t="inlineStr">
        <is>
          <t>Short-term bank loans</t>
        </is>
      </c>
      <c r="B27" s="4" t="inlineStr">
        <is>
          <t>[1]</t>
        </is>
      </c>
      <c r="C27" s="6" t="n">
        <v>712433</v>
      </c>
      <c r="D27" s="6" t="n">
        <v>704513</v>
      </c>
    </row>
    <row r="28">
      <c r="A28" s="4" t="inlineStr">
        <is>
          <t>Interest rate</t>
        </is>
      </c>
      <c r="B28" s="4" t="inlineStr">
        <is>
          <t>[1]</t>
        </is>
      </c>
      <c r="C28" s="9" t="n">
        <v>0.0345</v>
      </c>
      <c r="D28" s="9" t="n">
        <v>0.0345</v>
      </c>
    </row>
    <row r="29">
      <c r="A29" s="4" t="inlineStr">
        <is>
          <t>Due date</t>
        </is>
      </c>
      <c r="B29" s="4" t="inlineStr">
        <is>
          <t>[1]</t>
        </is>
      </c>
      <c r="C29" s="4" t="inlineStr">
        <is>
          <t>Oct. 12,  2024</t>
        </is>
      </c>
      <c r="D29" s="4" t="inlineStr">
        <is>
          <t>Oct. 12,  2024</t>
        </is>
      </c>
    </row>
    <row r="30">
      <c r="A30" s="4" t="inlineStr">
        <is>
          <t>Bank of China Funan Branch [Member]</t>
        </is>
      </c>
      <c r="C30" s="4" t="inlineStr">
        <is>
          <t xml:space="preserve"> </t>
        </is>
      </c>
      <c r="D30" s="4" t="inlineStr">
        <is>
          <t xml:space="preserve"> </t>
        </is>
      </c>
    </row>
    <row r="31">
      <c r="A31" s="3" t="inlineStr">
        <is>
          <t>Short-Term Debt [Line Items]</t>
        </is>
      </c>
      <c r="C31" s="4" t="inlineStr">
        <is>
          <t xml:space="preserve"> </t>
        </is>
      </c>
      <c r="D31" s="4" t="inlineStr">
        <is>
          <t xml:space="preserve"> </t>
        </is>
      </c>
    </row>
    <row r="32">
      <c r="A32" s="4" t="inlineStr">
        <is>
          <t>Short-term bank loans</t>
        </is>
      </c>
      <c r="B32" s="4" t="inlineStr">
        <is>
          <t>[2]</t>
        </is>
      </c>
      <c r="C32" s="6" t="n">
        <v>1139893</v>
      </c>
      <c r="D32" s="6" t="n">
        <v>1127220</v>
      </c>
    </row>
    <row r="33">
      <c r="A33" s="4" t="inlineStr">
        <is>
          <t>Interest rate</t>
        </is>
      </c>
      <c r="B33" s="4" t="inlineStr">
        <is>
          <t>[2]</t>
        </is>
      </c>
      <c r="C33" s="9" t="n">
        <v>0.036</v>
      </c>
      <c r="D33" s="9" t="n">
        <v>0.036</v>
      </c>
    </row>
    <row r="34">
      <c r="A34" s="4" t="inlineStr">
        <is>
          <t>Due date</t>
        </is>
      </c>
      <c r="B34" s="4" t="inlineStr">
        <is>
          <t>[2]</t>
        </is>
      </c>
      <c r="C34" s="4" t="inlineStr">
        <is>
          <t>Mar. 13,  2025</t>
        </is>
      </c>
      <c r="D34" s="4" t="inlineStr">
        <is>
          <t>Mar. 13,  2025</t>
        </is>
      </c>
    </row>
    <row r="35"/>
    <row r="36">
      <c r="A36" s="4" t="inlineStr">
        <is>
          <t>[1]$712,433 and $704,513 of loans from Industrial
and Commercial Bank of China, Funan were pledged by fixed assets as of September 30, 2024 and December 31, 2023, respectively.[2]$1,139,893 and $1,127,220 of loans from Bank
of China were pledged by fixed assets as of September 30, 2024 and December 31, 2023, respectively.</t>
        </is>
      </c>
    </row>
  </sheetData>
  <mergeCells count="3">
    <mergeCell ref="A1:B2"/>
    <mergeCell ref="A35:C35"/>
    <mergeCell ref="A36:C3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dvances from customers</t>
        </is>
      </c>
      <c r="B3" s="6" t="n">
        <v>120674</v>
      </c>
      <c r="C3" s="6" t="n">
        <v>63867</v>
      </c>
    </row>
    <row r="4">
      <c r="A4" s="4" t="inlineStr">
        <is>
          <t>Salary payable</t>
        </is>
      </c>
      <c r="B4" s="5" t="n">
        <v>105099</v>
      </c>
      <c r="C4" s="5" t="n">
        <v>181950</v>
      </c>
    </row>
    <row r="5">
      <c r="A5" s="4" t="inlineStr">
        <is>
          <t>Tax payable</t>
        </is>
      </c>
      <c r="B5" s="5" t="n">
        <v>13951</v>
      </c>
      <c r="C5" s="5" t="n">
        <v>16131</v>
      </c>
    </row>
    <row r="6">
      <c r="A6" s="4" t="inlineStr">
        <is>
          <t>Other payable</t>
        </is>
      </c>
      <c r="B6" s="5" t="n">
        <v>2509859</v>
      </c>
      <c r="C6" s="5" t="n">
        <v>2050824</v>
      </c>
    </row>
    <row r="7">
      <c r="A7" s="4" t="inlineStr">
        <is>
          <t>Total</t>
        </is>
      </c>
      <c r="B7" s="6" t="n">
        <v>2749583</v>
      </c>
      <c r="C7" s="6" t="n">
        <v>23127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1" customWidth="1" min="6" max="6"/>
    <col width="33" customWidth="1" min="7" max="7"/>
    <col width="13" customWidth="1" min="8" max="8"/>
  </cols>
  <sheetData>
    <row r="1">
      <c r="A1" s="1" t="inlineStr">
        <is>
          <t>CONSOLIDATED STATEMENTS OF CHANGES IN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 Companys Equity [Member]</t>
        </is>
      </c>
      <c r="G1" s="2" t="inlineStr">
        <is>
          <t>Noncontrolling Interest [Member]</t>
        </is>
      </c>
      <c r="H1" s="2" t="inlineStr">
        <is>
          <t>Total</t>
        </is>
      </c>
    </row>
    <row r="2">
      <c r="A2" s="4" t="inlineStr">
        <is>
          <t>Beginning balance, value at Dec. 31, 2022</t>
        </is>
      </c>
      <c r="B2" s="6" t="n">
        <v>25900</v>
      </c>
      <c r="C2" s="6" t="n">
        <v>11152388</v>
      </c>
      <c r="D2" s="6" t="n">
        <v>-900098</v>
      </c>
      <c r="E2" s="6" t="n">
        <v>-148590</v>
      </c>
      <c r="F2" s="6" t="n">
        <v>10129600</v>
      </c>
      <c r="G2" s="6" t="n">
        <v>3438129</v>
      </c>
      <c r="H2" s="6" t="n">
        <v>13567729</v>
      </c>
    </row>
    <row r="3">
      <c r="A3" s="4" t="inlineStr">
        <is>
          <t>Beginning balance, shares at Dec. 31, 2022</t>
        </is>
      </c>
      <c r="B3" s="5" t="n">
        <v>2589946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4" t="inlineStr">
        <is>
          <t xml:space="preserve"> </t>
        </is>
      </c>
      <c r="D4" s="5" t="n">
        <v>-142348</v>
      </c>
      <c r="E4" s="4" t="inlineStr">
        <is>
          <t xml:space="preserve"> </t>
        </is>
      </c>
      <c r="F4" s="5" t="n">
        <v>-142348</v>
      </c>
      <c r="G4" s="5" t="n">
        <v>-40100</v>
      </c>
      <c r="H4" s="5" t="n">
        <v>-182448</v>
      </c>
    </row>
    <row r="5">
      <c r="A5" s="4" t="inlineStr">
        <is>
          <t>Foreign currency translation adjustment</t>
        </is>
      </c>
      <c r="B5" s="4" t="inlineStr">
        <is>
          <t xml:space="preserve"> </t>
        </is>
      </c>
      <c r="C5" s="4" t="inlineStr">
        <is>
          <t xml:space="preserve"> </t>
        </is>
      </c>
      <c r="D5" s="4" t="inlineStr">
        <is>
          <t xml:space="preserve"> </t>
        </is>
      </c>
      <c r="E5" s="5" t="n">
        <v>43059</v>
      </c>
      <c r="F5" s="5" t="n">
        <v>43059</v>
      </c>
      <c r="G5" s="5" t="n">
        <v>14723</v>
      </c>
      <c r="H5" s="5" t="n">
        <v>57782</v>
      </c>
    </row>
    <row r="6">
      <c r="A6" s="4" t="inlineStr">
        <is>
          <t>Ending balance, value at Mar. 31, 2023</t>
        </is>
      </c>
      <c r="B6" s="6" t="n">
        <v>25900</v>
      </c>
      <c r="C6" s="5" t="n">
        <v>11152388</v>
      </c>
      <c r="D6" s="5" t="n">
        <v>-1042446</v>
      </c>
      <c r="E6" s="5" t="n">
        <v>-105531</v>
      </c>
      <c r="F6" s="5" t="n">
        <v>10030311</v>
      </c>
      <c r="G6" s="5" t="n">
        <v>3412752</v>
      </c>
      <c r="H6" s="5" t="n">
        <v>13443063</v>
      </c>
    </row>
    <row r="7">
      <c r="A7" s="4" t="inlineStr">
        <is>
          <t>Ending balance, shares at Mar. 31, 2023</t>
        </is>
      </c>
      <c r="B7" s="5" t="n">
        <v>2589946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income</t>
        </is>
      </c>
      <c r="B8" s="4" t="inlineStr">
        <is>
          <t xml:space="preserve"> </t>
        </is>
      </c>
      <c r="C8" s="4" t="inlineStr">
        <is>
          <t xml:space="preserve"> </t>
        </is>
      </c>
      <c r="D8" s="5" t="n">
        <v>56553</v>
      </c>
      <c r="E8" s="4" t="inlineStr">
        <is>
          <t xml:space="preserve"> </t>
        </is>
      </c>
      <c r="F8" s="5" t="n">
        <v>56553</v>
      </c>
      <c r="G8" s="5" t="n">
        <v>24608</v>
      </c>
      <c r="H8" s="5" t="n">
        <v>81161</v>
      </c>
    </row>
    <row r="9">
      <c r="A9" s="4" t="inlineStr">
        <is>
          <t>Foreign currency translation adjustment</t>
        </is>
      </c>
      <c r="B9" s="4" t="inlineStr">
        <is>
          <t xml:space="preserve"> </t>
        </is>
      </c>
      <c r="C9" s="4" t="inlineStr">
        <is>
          <t xml:space="preserve"> </t>
        </is>
      </c>
      <c r="D9" s="4" t="inlineStr">
        <is>
          <t xml:space="preserve"> </t>
        </is>
      </c>
      <c r="E9" s="5" t="n">
        <v>-413983</v>
      </c>
      <c r="F9" s="5" t="n">
        <v>-413983</v>
      </c>
      <c r="G9" s="5" t="n">
        <v>-141551</v>
      </c>
      <c r="H9" s="5" t="n">
        <v>-555534</v>
      </c>
    </row>
    <row r="10">
      <c r="A10" s="4" t="inlineStr">
        <is>
          <t>Ending balance, value at Jun. 30, 2023</t>
        </is>
      </c>
      <c r="B10" s="6" t="n">
        <v>25900</v>
      </c>
      <c r="C10" s="5" t="n">
        <v>11152388</v>
      </c>
      <c r="D10" s="5" t="n">
        <v>-985893</v>
      </c>
      <c r="E10" s="5" t="n">
        <v>-519514</v>
      </c>
      <c r="F10" s="5" t="n">
        <v>9672881</v>
      </c>
      <c r="G10" s="5" t="n">
        <v>3295809</v>
      </c>
      <c r="H10" s="5" t="n">
        <v>12968690</v>
      </c>
    </row>
    <row r="11">
      <c r="A11" s="4" t="inlineStr">
        <is>
          <t>Ending balance, shares at Jun. 30, 2023</t>
        </is>
      </c>
      <c r="B11" s="5" t="n">
        <v>2589946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t>
        </is>
      </c>
      <c r="B12" s="4" t="inlineStr">
        <is>
          <t xml:space="preserve"> </t>
        </is>
      </c>
      <c r="C12" s="4" t="inlineStr">
        <is>
          <t xml:space="preserve"> </t>
        </is>
      </c>
      <c r="D12" s="5" t="n">
        <v>45654</v>
      </c>
      <c r="E12" s="4" t="inlineStr">
        <is>
          <t xml:space="preserve"> </t>
        </is>
      </c>
      <c r="F12" s="5" t="n">
        <v>45654</v>
      </c>
      <c r="G12" s="5" t="n">
        <v>28829</v>
      </c>
      <c r="H12" s="5" t="n">
        <v>74483</v>
      </c>
    </row>
    <row r="13">
      <c r="A13" s="4" t="inlineStr">
        <is>
          <t>Foreign currency translation adjustment</t>
        </is>
      </c>
      <c r="B13" s="4" t="inlineStr">
        <is>
          <t xml:space="preserve"> </t>
        </is>
      </c>
      <c r="C13" s="4" t="inlineStr">
        <is>
          <t xml:space="preserve"> </t>
        </is>
      </c>
      <c r="D13" s="4" t="inlineStr">
        <is>
          <t xml:space="preserve"> </t>
        </is>
      </c>
      <c r="E13" s="5" t="n">
        <v>-191087</v>
      </c>
      <c r="F13" s="5" t="n">
        <v>-191087</v>
      </c>
      <c r="G13" s="5" t="n">
        <v>-65336</v>
      </c>
      <c r="H13" s="5" t="n">
        <v>-256423</v>
      </c>
    </row>
    <row r="14">
      <c r="A14" s="4" t="inlineStr">
        <is>
          <t>Ending balance, value at Sep. 30, 2023</t>
        </is>
      </c>
      <c r="B14" s="6" t="n">
        <v>25900</v>
      </c>
      <c r="C14" s="5" t="n">
        <v>11152388</v>
      </c>
      <c r="D14" s="5" t="n">
        <v>-940239</v>
      </c>
      <c r="E14" s="5" t="n">
        <v>-710601</v>
      </c>
      <c r="F14" s="5" t="n">
        <v>9527448</v>
      </c>
      <c r="G14" s="5" t="n">
        <v>3259302</v>
      </c>
      <c r="H14" s="5" t="n">
        <v>12786750</v>
      </c>
    </row>
    <row r="15">
      <c r="A15" s="4" t="inlineStr">
        <is>
          <t>Ending balance, shares at Sep. 30, 2023</t>
        </is>
      </c>
      <c r="B15" s="5" t="n">
        <v>2589946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eginning balance, value at Dec. 31, 2023</t>
        </is>
      </c>
      <c r="B16" s="6" t="n">
        <v>25900</v>
      </c>
      <c r="C16" s="5" t="n">
        <v>11152388</v>
      </c>
      <c r="D16" s="5" t="n">
        <v>-1224811</v>
      </c>
      <c r="E16" s="5" t="n">
        <v>-430206</v>
      </c>
      <c r="F16" s="5" t="n">
        <v>9523271</v>
      </c>
      <c r="G16" s="5" t="n">
        <v>3274308</v>
      </c>
      <c r="H16" s="5" t="n">
        <v>12797579</v>
      </c>
    </row>
    <row r="17">
      <c r="A17" s="4" t="inlineStr">
        <is>
          <t>Beginning balance, shares at Dec. 31, 2023</t>
        </is>
      </c>
      <c r="B17" s="5" t="n">
        <v>2589946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4" t="inlineStr">
        <is>
          <t xml:space="preserve"> </t>
        </is>
      </c>
      <c r="C18" s="4" t="inlineStr">
        <is>
          <t xml:space="preserve"> </t>
        </is>
      </c>
      <c r="D18" s="5" t="n">
        <v>-587667</v>
      </c>
      <c r="E18" s="4" t="inlineStr">
        <is>
          <t xml:space="preserve"> </t>
        </is>
      </c>
      <c r="F18" s="5" t="n">
        <v>-587667</v>
      </c>
      <c r="G18" s="5" t="n">
        <v>-197821</v>
      </c>
      <c r="H18" s="5" t="n">
        <v>-785488</v>
      </c>
    </row>
    <row r="19">
      <c r="A19" s="4" t="inlineStr">
        <is>
          <t>Foreign currency translation adjustment</t>
        </is>
      </c>
      <c r="B19" s="4" t="inlineStr">
        <is>
          <t xml:space="preserve"> </t>
        </is>
      </c>
      <c r="C19" s="4" t="inlineStr">
        <is>
          <t xml:space="preserve"> </t>
        </is>
      </c>
      <c r="D19" s="4" t="inlineStr">
        <is>
          <t xml:space="preserve"> </t>
        </is>
      </c>
      <c r="E19" s="5" t="n">
        <v>-159580</v>
      </c>
      <c r="F19" s="5" t="n">
        <v>-159580</v>
      </c>
      <c r="G19" s="5" t="n">
        <v>-54564</v>
      </c>
      <c r="H19" s="5" t="n">
        <v>-214144</v>
      </c>
    </row>
    <row r="20">
      <c r="A20" s="4" t="inlineStr">
        <is>
          <t>Ending balance, value at Mar. 31, 2024</t>
        </is>
      </c>
      <c r="B20" s="6" t="n">
        <v>25900</v>
      </c>
      <c r="C20" s="5" t="n">
        <v>11152388</v>
      </c>
      <c r="D20" s="5" t="n">
        <v>-1812478</v>
      </c>
      <c r="E20" s="5" t="n">
        <v>-589786</v>
      </c>
      <c r="F20" s="5" t="n">
        <v>8776024</v>
      </c>
      <c r="G20" s="5" t="n">
        <v>3021923</v>
      </c>
      <c r="H20" s="5" t="n">
        <v>11797947</v>
      </c>
    </row>
    <row r="21">
      <c r="A21" s="4" t="inlineStr">
        <is>
          <t>Ending balance, shares at Mar. 31, 2024</t>
        </is>
      </c>
      <c r="B21" s="5" t="n">
        <v>2589946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t>
        </is>
      </c>
      <c r="B22" s="4" t="inlineStr">
        <is>
          <t xml:space="preserve"> </t>
        </is>
      </c>
      <c r="C22" s="4" t="inlineStr">
        <is>
          <t xml:space="preserve"> </t>
        </is>
      </c>
      <c r="D22" s="5" t="n">
        <v>81347</v>
      </c>
      <c r="E22" s="4" t="inlineStr">
        <is>
          <t xml:space="preserve"> </t>
        </is>
      </c>
      <c r="F22" s="5" t="n">
        <v>81347</v>
      </c>
      <c r="G22" s="5" t="n">
        <v>22976</v>
      </c>
      <c r="H22" s="5" t="n">
        <v>104323</v>
      </c>
    </row>
    <row r="23">
      <c r="A23" s="4" t="inlineStr">
        <is>
          <t>Foreign currency translation adjustment</t>
        </is>
      </c>
      <c r="B23" s="4" t="inlineStr">
        <is>
          <t xml:space="preserve"> </t>
        </is>
      </c>
      <c r="C23" s="4" t="inlineStr">
        <is>
          <t xml:space="preserve"> </t>
        </is>
      </c>
      <c r="D23" s="4" t="inlineStr">
        <is>
          <t xml:space="preserve"> </t>
        </is>
      </c>
      <c r="E23" s="5" t="n">
        <v>-8033</v>
      </c>
      <c r="F23" s="5" t="n">
        <v>-8033</v>
      </c>
      <c r="G23" s="5" t="n">
        <v>-2746</v>
      </c>
      <c r="H23" s="5" t="n">
        <v>-10779</v>
      </c>
    </row>
    <row r="24">
      <c r="A24" s="4" t="inlineStr">
        <is>
          <t>Ending balance, value at Jun. 30, 2024</t>
        </is>
      </c>
      <c r="B24" s="6" t="n">
        <v>25900</v>
      </c>
      <c r="C24" s="5" t="n">
        <v>11152388</v>
      </c>
      <c r="D24" s="5" t="n">
        <v>-1731131</v>
      </c>
      <c r="E24" s="5" t="n">
        <v>-597819</v>
      </c>
      <c r="F24" s="5" t="n">
        <v>8849338</v>
      </c>
      <c r="G24" s="5" t="n">
        <v>3042153</v>
      </c>
      <c r="H24" s="5" t="n">
        <v>11891491</v>
      </c>
    </row>
    <row r="25">
      <c r="A25" s="4" t="inlineStr">
        <is>
          <t>Ending balance, shares at Jun. 30, 2024</t>
        </is>
      </c>
      <c r="B25" s="5" t="n">
        <v>2589946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t>
        </is>
      </c>
      <c r="B26" s="4" t="inlineStr">
        <is>
          <t xml:space="preserve"> </t>
        </is>
      </c>
      <c r="C26" s="4" t="inlineStr">
        <is>
          <t xml:space="preserve"> </t>
        </is>
      </c>
      <c r="D26" s="5" t="n">
        <v>22697</v>
      </c>
      <c r="E26" s="4" t="inlineStr">
        <is>
          <t xml:space="preserve"> </t>
        </is>
      </c>
      <c r="F26" s="5" t="n">
        <v>22697</v>
      </c>
      <c r="G26" s="5" t="n">
        <v>-26218</v>
      </c>
      <c r="H26" s="5" t="n">
        <v>-3521</v>
      </c>
    </row>
    <row r="27">
      <c r="A27" s="4" t="inlineStr">
        <is>
          <t>Foreign currency translation adjustment</t>
        </is>
      </c>
      <c r="B27" s="4" t="inlineStr">
        <is>
          <t xml:space="preserve"> </t>
        </is>
      </c>
      <c r="C27" s="4" t="inlineStr">
        <is>
          <t xml:space="preserve"> </t>
        </is>
      </c>
      <c r="D27" s="4" t="inlineStr">
        <is>
          <t xml:space="preserve"> </t>
        </is>
      </c>
      <c r="E27" s="5" t="n">
        <v>161997</v>
      </c>
      <c r="F27" s="5" t="n">
        <v>161997</v>
      </c>
      <c r="G27" s="5" t="n">
        <v>55390</v>
      </c>
      <c r="H27" s="5" t="n">
        <v>217387</v>
      </c>
    </row>
    <row r="28">
      <c r="A28" s="4" t="inlineStr">
        <is>
          <t>Ending balance, value at Sep. 30, 2024</t>
        </is>
      </c>
      <c r="B28" s="6" t="n">
        <v>25900</v>
      </c>
      <c r="C28" s="6" t="n">
        <v>11152388</v>
      </c>
      <c r="D28" s="6" t="n">
        <v>-1708434</v>
      </c>
      <c r="E28" s="6" t="n">
        <v>-435822</v>
      </c>
      <c r="F28" s="6" t="n">
        <v>9034032</v>
      </c>
      <c r="G28" s="6" t="n">
        <v>3071325</v>
      </c>
      <c r="H28" s="6" t="n">
        <v>12105357</v>
      </c>
    </row>
    <row r="29">
      <c r="A29" s="4" t="inlineStr">
        <is>
          <t>Ending balance, shares at Sep. 30, 2024</t>
        </is>
      </c>
      <c r="B29" s="5" t="n">
        <v>2589946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RUED EXPENSES AND OTHER CURRENT LIABILITIES (Details Narrative) - USD ($)</t>
        </is>
      </c>
      <c r="B1" s="2" t="inlineStr">
        <is>
          <t>Sep. 30, 2024</t>
        </is>
      </c>
      <c r="C1" s="2" t="inlineStr">
        <is>
          <t>Dec. 31, 2023</t>
        </is>
      </c>
    </row>
    <row r="2">
      <c r="A2" s="3" t="inlineStr">
        <is>
          <t>Short-Term Debt [Line Items]</t>
        </is>
      </c>
      <c r="B2" s="4" t="inlineStr">
        <is>
          <t xml:space="preserve"> </t>
        </is>
      </c>
      <c r="C2" s="4" t="inlineStr">
        <is>
          <t xml:space="preserve"> </t>
        </is>
      </c>
    </row>
    <row r="3">
      <c r="A3" s="4" t="inlineStr">
        <is>
          <t>Other payable</t>
        </is>
      </c>
      <c r="B3" s="6" t="n">
        <v>2509859</v>
      </c>
      <c r="C3" s="6" t="n">
        <v>2050824</v>
      </c>
    </row>
    <row r="4">
      <c r="A4" s="4" t="inlineStr">
        <is>
          <t>Funan Agricultural Investment Co.Ltd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Other payable</t>
        </is>
      </c>
      <c r="B6" s="5" t="n">
        <v>284973</v>
      </c>
      <c r="C6" s="5" t="n">
        <v>281805</v>
      </c>
    </row>
    <row r="7">
      <c r="A7" s="4" t="inlineStr">
        <is>
          <t>Funan Small Business Financing Service Center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Other payable</t>
        </is>
      </c>
      <c r="B9" s="6" t="n">
        <v>1424867</v>
      </c>
      <c r="C9" s="6" t="n">
        <v>14090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VALUE ADDED TAX RECEIVABLE (Details Narrative) - USD ($)</t>
        </is>
      </c>
      <c r="B1" s="2" t="inlineStr">
        <is>
          <t>Sep. 30, 2024</t>
        </is>
      </c>
      <c r="C1" s="2" t="inlineStr">
        <is>
          <t>Dec. 31, 2023</t>
        </is>
      </c>
    </row>
    <row r="2">
      <c r="A2" s="3" t="inlineStr">
        <is>
          <t>Value Added Tax Receivable</t>
        </is>
      </c>
      <c r="B2" s="4" t="inlineStr">
        <is>
          <t xml:space="preserve"> </t>
        </is>
      </c>
      <c r="C2" s="4" t="inlineStr">
        <is>
          <t xml:space="preserve"> </t>
        </is>
      </c>
    </row>
    <row r="3">
      <c r="A3" s="4" t="inlineStr">
        <is>
          <t>Value added tax receivable</t>
        </is>
      </c>
      <c r="B3" s="6" t="n">
        <v>2380839</v>
      </c>
      <c r="C3" s="6" t="n">
        <v>22119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SSET ACQUISITION (Details Narrative)</t>
        </is>
      </c>
      <c r="B1" s="2" t="inlineStr">
        <is>
          <t>9 Months Ended</t>
        </is>
      </c>
    </row>
    <row r="2">
      <c r="B2" s="2" t="inlineStr">
        <is>
          <t>Sep. 30, 2024 USD ($)</t>
        </is>
      </c>
    </row>
    <row r="3">
      <c r="A3" s="3" t="inlineStr">
        <is>
          <t>Business Combination, Asset Acquisition, and Joint Venture Formation [Abstract]</t>
        </is>
      </c>
      <c r="B3" s="4" t="inlineStr">
        <is>
          <t xml:space="preserve"> </t>
        </is>
      </c>
    </row>
    <row r="4">
      <c r="A4" s="4" t="inlineStr">
        <is>
          <t>Equity instrument consideration, rate</t>
        </is>
      </c>
      <c r="B4" s="10" t="n">
        <v>1</v>
      </c>
    </row>
    <row r="5">
      <c r="A5" s="4" t="inlineStr">
        <is>
          <t>Payment to shareholders</t>
        </is>
      </c>
      <c r="B5" s="6" t="n">
        <v>2151383</v>
      </c>
    </row>
    <row r="6">
      <c r="A6" s="4" t="inlineStr">
        <is>
          <t>Monthly payment</t>
        </is>
      </c>
      <c r="B6" s="6" t="n">
        <v>2561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MMITMENTS AND CONTINGENCIES (Details Narrative) ¥ in Thousands</t>
        </is>
      </c>
      <c r="B1" s="2" t="inlineStr">
        <is>
          <t>Jun. 06, 2023 USD ($)</t>
        </is>
      </c>
      <c r="C1" s="2" t="inlineStr">
        <is>
          <t>Dec. 02, 2022 USD ($)</t>
        </is>
      </c>
      <c r="D1" s="2" t="inlineStr">
        <is>
          <t>Nov. 10, 2022 USD ($)</t>
        </is>
      </c>
      <c r="E1" s="2" t="inlineStr">
        <is>
          <t>Sep. 03, 2021 USD ($)</t>
        </is>
      </c>
      <c r="F1" s="2" t="inlineStr">
        <is>
          <t>Jan. 05, 2022 USD ($)</t>
        </is>
      </c>
      <c r="G1" s="2" t="inlineStr">
        <is>
          <t>Jan. 05, 2022 CNY (¥)</t>
        </is>
      </c>
    </row>
    <row r="2">
      <c r="A2" s="4" t="inlineStr">
        <is>
          <t>Zhihua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paid contractual price</t>
        </is>
      </c>
      <c r="B4" s="4" t="inlineStr">
        <is>
          <t xml:space="preserve"> </t>
        </is>
      </c>
      <c r="C4" s="4" t="inlineStr">
        <is>
          <t xml:space="preserve"> </t>
        </is>
      </c>
      <c r="D4" s="4" t="inlineStr">
        <is>
          <t xml:space="preserve"> </t>
        </is>
      </c>
      <c r="E4" s="6" t="n">
        <v>48744</v>
      </c>
      <c r="F4" s="4" t="inlineStr">
        <is>
          <t xml:space="preserve"> </t>
        </is>
      </c>
      <c r="G4" s="4" t="inlineStr">
        <is>
          <t xml:space="preserve"> </t>
        </is>
      </c>
    </row>
    <row r="5">
      <c r="A5" s="4" t="inlineStr">
        <is>
          <t>Loss contingency, damages value</t>
        </is>
      </c>
      <c r="B5" s="4" t="inlineStr">
        <is>
          <t xml:space="preserve"> </t>
        </is>
      </c>
      <c r="C5" s="4" t="inlineStr">
        <is>
          <t xml:space="preserve"> </t>
        </is>
      </c>
      <c r="D5" s="4" t="inlineStr">
        <is>
          <t xml:space="preserve"> </t>
        </is>
      </c>
      <c r="E5" s="6" t="n">
        <v>26095</v>
      </c>
      <c r="F5" s="4" t="inlineStr">
        <is>
          <t xml:space="preserve"> </t>
        </is>
      </c>
      <c r="G5" s="4" t="inlineStr">
        <is>
          <t xml:space="preserve"> </t>
        </is>
      </c>
    </row>
    <row r="6">
      <c r="A6" s="4" t="inlineStr">
        <is>
          <t>Loss contingency, damages paid, value</t>
        </is>
      </c>
      <c r="B6" s="6" t="n">
        <v>2609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UF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ss contingency, damages paid, value</t>
        </is>
      </c>
      <c r="B9" s="4" t="inlineStr">
        <is>
          <t xml:space="preserve"> </t>
        </is>
      </c>
      <c r="C9" s="4" t="inlineStr">
        <is>
          <t xml:space="preserve"> </t>
        </is>
      </c>
      <c r="D9" s="6" t="n">
        <v>50740</v>
      </c>
      <c r="E9" s="4" t="inlineStr">
        <is>
          <t xml:space="preserve"> </t>
        </is>
      </c>
      <c r="F9" s="4" t="inlineStr">
        <is>
          <t xml:space="preserve"> </t>
        </is>
      </c>
      <c r="G9" s="4" t="inlineStr">
        <is>
          <t xml:space="preserve"> </t>
        </is>
      </c>
    </row>
    <row r="10">
      <c r="A10" s="4" t="inlineStr">
        <is>
          <t>Loss contingency lawsuit filing</t>
        </is>
      </c>
      <c r="B10" s="4" t="inlineStr">
        <is>
          <t xml:space="preserve"> </t>
        </is>
      </c>
      <c r="C10" s="6" t="n">
        <v>66066</v>
      </c>
      <c r="D10" s="6" t="n">
        <v>60147</v>
      </c>
      <c r="E10" s="4" t="inlineStr">
        <is>
          <t xml:space="preserve"> </t>
        </is>
      </c>
      <c r="F10" s="4" t="inlineStr">
        <is>
          <t xml:space="preserve"> </t>
        </is>
      </c>
      <c r="G10" s="4" t="inlineStr">
        <is>
          <t xml:space="preserve"> </t>
        </is>
      </c>
    </row>
    <row r="11">
      <c r="A11" s="4" t="inlineStr">
        <is>
          <t>AUF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6" t="n">
        <v>115000000</v>
      </c>
      <c r="G13" s="13" t="n">
        <v>180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OTHER INCOME (LOS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income from government grants</t>
        </is>
      </c>
      <c r="B3" s="6" t="n">
        <v>29084</v>
      </c>
      <c r="C3" s="6" t="n">
        <v>29652</v>
      </c>
      <c r="D3" s="6" t="n">
        <v>185875</v>
      </c>
      <c r="E3" s="6" t="n">
        <v>133180</v>
      </c>
    </row>
    <row r="4">
      <c r="A4" s="4" t="inlineStr">
        <is>
          <t>Loss on obsolete inventory write off</t>
        </is>
      </c>
      <c r="B4" s="5" t="n">
        <v>-29264</v>
      </c>
      <c r="C4" s="4" t="inlineStr">
        <is>
          <t xml:space="preserve"> </t>
        </is>
      </c>
      <c r="D4" s="5" t="n">
        <v>-201480</v>
      </c>
      <c r="E4" s="4" t="inlineStr">
        <is>
          <t xml:space="preserve"> </t>
        </is>
      </c>
    </row>
    <row r="5">
      <c r="A5" s="4" t="inlineStr">
        <is>
          <t>Other income (loss)</t>
        </is>
      </c>
      <c r="B5" s="5" t="n">
        <v>-180</v>
      </c>
      <c r="C5" s="5" t="n">
        <v>29652</v>
      </c>
      <c r="D5" s="5" t="n">
        <v>-15605</v>
      </c>
      <c r="E5" s="5" t="n">
        <v>133180</v>
      </c>
    </row>
    <row r="6">
      <c r="A6" s="4" t="inlineStr">
        <is>
          <t>Asset Based Grants [Member]</t>
        </is>
      </c>
      <c r="B6" s="4" t="inlineStr">
        <is>
          <t xml:space="preserve"> </t>
        </is>
      </c>
      <c r="C6" s="4" t="inlineStr">
        <is>
          <t xml:space="preserve"> </t>
        </is>
      </c>
      <c r="D6" s="4" t="inlineStr">
        <is>
          <t xml:space="preserve"> </t>
        </is>
      </c>
      <c r="E6" s="4" t="inlineStr">
        <is>
          <t xml:space="preserve"> </t>
        </is>
      </c>
    </row>
    <row r="7">
      <c r="A7" s="4" t="inlineStr">
        <is>
          <t>Total income from government grants</t>
        </is>
      </c>
      <c r="B7" s="5" t="n">
        <v>29084</v>
      </c>
      <c r="C7" s="5" t="n">
        <v>29652</v>
      </c>
      <c r="D7" s="5" t="n">
        <v>97493</v>
      </c>
      <c r="E7" s="5" t="n">
        <v>133180</v>
      </c>
    </row>
    <row r="8">
      <c r="A8" s="4" t="inlineStr">
        <is>
          <t>Income Based Grants [Member]</t>
        </is>
      </c>
      <c r="B8" s="4" t="inlineStr">
        <is>
          <t xml:space="preserve"> </t>
        </is>
      </c>
      <c r="C8" s="4" t="inlineStr">
        <is>
          <t xml:space="preserve"> </t>
        </is>
      </c>
      <c r="D8" s="4" t="inlineStr">
        <is>
          <t xml:space="preserve"> </t>
        </is>
      </c>
      <c r="E8" s="4" t="inlineStr">
        <is>
          <t xml:space="preserve"> </t>
        </is>
      </c>
    </row>
    <row r="9">
      <c r="A9" s="4" t="inlineStr">
        <is>
          <t>Total income from government grants</t>
        </is>
      </c>
      <c r="B9" s="4" t="inlineStr">
        <is>
          <t xml:space="preserve"> </t>
        </is>
      </c>
      <c r="C9" s="4" t="inlineStr">
        <is>
          <t xml:space="preserve"> </t>
        </is>
      </c>
      <c r="D9" s="6" t="n">
        <v>88382</v>
      </c>
      <c r="E9"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S federal statutory rates</t>
        </is>
      </c>
      <c r="B4" s="4" t="inlineStr">
        <is>
          <t>(21.00%)</t>
        </is>
      </c>
      <c r="C4" s="4" t="inlineStr">
        <is>
          <t>(21.00%)</t>
        </is>
      </c>
      <c r="D4" s="4" t="inlineStr">
        <is>
          <t>(21.00%)</t>
        </is>
      </c>
      <c r="E4" s="4" t="inlineStr">
        <is>
          <t>(21.00%)</t>
        </is>
      </c>
    </row>
    <row r="5">
      <c r="A5" s="4" t="inlineStr">
        <is>
          <t>Tax rate difference between PRC and U.S.</t>
        </is>
      </c>
      <c r="B5" s="4" t="inlineStr">
        <is>
          <t>(4.00%)</t>
        </is>
      </c>
      <c r="C5" s="4" t="inlineStr">
        <is>
          <t>(4.00%)</t>
        </is>
      </c>
      <c r="D5" s="4" t="inlineStr">
        <is>
          <t>(4.00%)</t>
        </is>
      </c>
      <c r="E5" s="4" t="inlineStr">
        <is>
          <t>(4.00%)</t>
        </is>
      </c>
    </row>
    <row r="6">
      <c r="A6" s="4" t="inlineStr">
        <is>
          <t>Effect of income tax exemption on certain income</t>
        </is>
      </c>
      <c r="B6" s="4" t="inlineStr">
        <is>
          <t>(141.00%)</t>
        </is>
      </c>
      <c r="C6" s="4" t="inlineStr">
        <is>
          <t>(170.00%)</t>
        </is>
      </c>
      <c r="D6" s="4" t="inlineStr">
        <is>
          <t>(29.00%)</t>
        </is>
      </c>
      <c r="E6" s="4" t="inlineStr">
        <is>
          <t>(1206.00%)</t>
        </is>
      </c>
    </row>
    <row r="7">
      <c r="A7" s="4" t="inlineStr">
        <is>
          <t>Change in valuation allowance</t>
        </is>
      </c>
      <c r="B7" s="10" t="n">
        <v>1.66</v>
      </c>
      <c r="C7" s="10" t="n">
        <v>1.95</v>
      </c>
      <c r="D7" s="10" t="n">
        <v>0.54</v>
      </c>
      <c r="E7" s="10" t="n">
        <v>12.31</v>
      </c>
    </row>
    <row r="8">
      <c r="A8" s="4" t="inlineStr">
        <is>
          <t>Effective tax rate</t>
        </is>
      </c>
      <c r="B8" s="4" t="inlineStr">
        <is>
          <t xml:space="preserve"> </t>
        </is>
      </c>
      <c r="C8" s="4" t="inlineStr">
        <is>
          <t xml:space="preserve"> </t>
        </is>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Details 1)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 current</t>
        </is>
      </c>
      <c r="B4" s="4" t="inlineStr">
        <is>
          <t xml:space="preserve"> </t>
        </is>
      </c>
      <c r="C4" s="4" t="inlineStr">
        <is>
          <t xml:space="preserve"> </t>
        </is>
      </c>
      <c r="D4" s="4" t="inlineStr">
        <is>
          <t xml:space="preserve"> </t>
        </is>
      </c>
      <c r="E4" s="4" t="inlineStr">
        <is>
          <t xml:space="preserve"> </t>
        </is>
      </c>
    </row>
    <row r="5">
      <c r="A5" s="4" t="inlineStr">
        <is>
          <t>Income tax benefit -deferred</t>
        </is>
      </c>
      <c r="B5" s="4" t="inlineStr">
        <is>
          <t xml:space="preserve"> </t>
        </is>
      </c>
      <c r="C5" s="4" t="inlineStr">
        <is>
          <t xml:space="preserve"> </t>
        </is>
      </c>
      <c r="D5" s="5" t="n">
        <v>-374704</v>
      </c>
      <c r="E5" s="5" t="n">
        <v>-371072</v>
      </c>
    </row>
    <row r="6">
      <c r="A6" s="4" t="inlineStr">
        <is>
          <t>Increase in valuation allowance</t>
        </is>
      </c>
      <c r="B6" s="4" t="inlineStr">
        <is>
          <t xml:space="preserve"> </t>
        </is>
      </c>
      <c r="C6" s="4" t="inlineStr">
        <is>
          <t xml:space="preserve"> </t>
        </is>
      </c>
      <c r="D6" s="5" t="n">
        <v>374704</v>
      </c>
      <c r="E6" s="5" t="n">
        <v>371072</v>
      </c>
    </row>
    <row r="7">
      <c r="A7" s="4" t="inlineStr">
        <is>
          <t>Total income tax expense</t>
        </is>
      </c>
      <c r="B7" s="4" t="inlineStr">
        <is>
          <t xml:space="preserve"> </t>
        </is>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2) - USD ($)</t>
        </is>
      </c>
      <c r="B1" s="2" t="inlineStr">
        <is>
          <t>Sep. 30, 2024</t>
        </is>
      </c>
      <c r="C1" s="2" t="inlineStr">
        <is>
          <t>Dec. 31, 2023</t>
        </is>
      </c>
    </row>
    <row r="2">
      <c r="A2" s="3" t="inlineStr">
        <is>
          <t>Income Tax Disclosure [Abstract]</t>
        </is>
      </c>
      <c r="B2" s="4" t="inlineStr">
        <is>
          <t xml:space="preserve"> </t>
        </is>
      </c>
      <c r="C2" s="4" t="inlineStr">
        <is>
          <t xml:space="preserve"> </t>
        </is>
      </c>
    </row>
    <row r="3">
      <c r="A3" s="4" t="inlineStr">
        <is>
          <t>Net operating loss</t>
        </is>
      </c>
      <c r="B3" s="6" t="n">
        <v>-2905848</v>
      </c>
      <c r="C3" s="6" t="n">
        <v>-2531144</v>
      </c>
    </row>
    <row r="4">
      <c r="A4" s="4" t="inlineStr">
        <is>
          <t>Less: valuation allowance</t>
        </is>
      </c>
      <c r="B4" s="5" t="n">
        <v>2905848</v>
      </c>
      <c r="C4" s="5" t="n">
        <v>2531144</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t>
        </is>
      </c>
      <c r="B4" s="6" t="n">
        <v>584785</v>
      </c>
      <c r="C4" s="6" t="n">
        <v>563375</v>
      </c>
      <c r="D4" s="6" t="n">
        <v>1131025</v>
      </c>
      <c r="E4" s="6" t="n">
        <v>164701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9" customWidth="1" min="2" max="2"/>
  </cols>
  <sheetData>
    <row r="1">
      <c r="A1" s="1" t="inlineStr">
        <is>
          <t>RELATED PARTY TRANSACTION (Details Narrative) - Mr Zhi Yang [Member]</t>
        </is>
      </c>
      <c r="B1" s="2" t="inlineStr">
        <is>
          <t>1 Months Ended</t>
        </is>
      </c>
    </row>
    <row r="2">
      <c r="B2" s="2" t="inlineStr">
        <is>
          <t>Oct. 22, 2022 USD ($) shares</t>
        </is>
      </c>
    </row>
    <row r="3">
      <c r="A3" s="3" t="inlineStr">
        <is>
          <t>Related Party Transaction [Line Items]</t>
        </is>
      </c>
      <c r="B3" s="4" t="inlineStr">
        <is>
          <t xml:space="preserve"> </t>
        </is>
      </c>
    </row>
    <row r="4">
      <c r="A4" s="4" t="inlineStr">
        <is>
          <t>Common Stock, Shares Subscribed but Unissued</t>
        </is>
      </c>
      <c r="B4" s="5" t="n">
        <v>12000000</v>
      </c>
    </row>
    <row r="5">
      <c r="A5" s="4" t="inlineStr">
        <is>
          <t>Stock Repurchased and Retired During Period, Value | $</t>
        </is>
      </c>
      <c r="B5" s="6" t="n">
        <v>30000</v>
      </c>
    </row>
    <row r="6">
      <c r="A6" s="4" t="inlineStr">
        <is>
          <t>Stock Repurchased and Retired During Period, Shares</t>
        </is>
      </c>
      <c r="B6" s="5" t="n">
        <v>12000000</v>
      </c>
    </row>
    <row r="7">
      <c r="A7" s="4" t="inlineStr">
        <is>
          <t>Date of payment</t>
        </is>
      </c>
      <c r="B7" s="4" t="inlineStr">
        <is>
          <t>Feb.  05,  202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684686</v>
      </c>
      <c r="C4" s="6" t="n">
        <v>-26804</v>
      </c>
    </row>
    <row r="5">
      <c r="A5" s="3" t="inlineStr">
        <is>
          <t>Adjustments to reconcile loss to net cash used in operating activities:</t>
        </is>
      </c>
      <c r="B5" s="4" t="inlineStr">
        <is>
          <t xml:space="preserve"> </t>
        </is>
      </c>
      <c r="C5" s="4" t="inlineStr">
        <is>
          <t xml:space="preserve"> </t>
        </is>
      </c>
    </row>
    <row r="6">
      <c r="A6" s="4" t="inlineStr">
        <is>
          <t>Depreciation and amortization</t>
        </is>
      </c>
      <c r="B6" s="5" t="n">
        <v>1362759</v>
      </c>
      <c r="C6" s="5" t="n">
        <v>1092743</v>
      </c>
    </row>
    <row r="7">
      <c r="A7" s="4" t="inlineStr">
        <is>
          <t>Loss on obsolete inventories</t>
        </is>
      </c>
      <c r="B7" s="5" t="n">
        <v>201480</v>
      </c>
      <c r="C7" s="4" t="inlineStr">
        <is>
          <t xml:space="preserve"> </t>
        </is>
      </c>
    </row>
    <row r="8">
      <c r="A8" s="3" t="inlineStr">
        <is>
          <t>Changes in assets and liabilities:</t>
        </is>
      </c>
      <c r="B8" s="4" t="inlineStr">
        <is>
          <t xml:space="preserve"> </t>
        </is>
      </c>
      <c r="C8" s="4" t="inlineStr">
        <is>
          <t xml:space="preserve"> </t>
        </is>
      </c>
    </row>
    <row r="9">
      <c r="A9" s="4" t="inlineStr">
        <is>
          <t>Accounts receivable and other receivable</t>
        </is>
      </c>
      <c r="B9" s="5" t="n">
        <v>-131305</v>
      </c>
      <c r="C9" s="5" t="n">
        <v>-140022</v>
      </c>
    </row>
    <row r="10">
      <c r="A10" s="4" t="inlineStr">
        <is>
          <t>Advance to suppliers</t>
        </is>
      </c>
      <c r="B10" s="5" t="n">
        <v>-1042212</v>
      </c>
      <c r="C10" s="5" t="n">
        <v>-618092</v>
      </c>
    </row>
    <row r="11">
      <c r="A11" s="4" t="inlineStr">
        <is>
          <t>Inventory</t>
        </is>
      </c>
      <c r="B11" s="5" t="n">
        <v>-218401</v>
      </c>
      <c r="C11" s="5" t="n">
        <v>459850</v>
      </c>
    </row>
    <row r="12">
      <c r="A12" s="4" t="inlineStr">
        <is>
          <t>Value added tax receivable</t>
        </is>
      </c>
      <c r="B12" s="5" t="n">
        <v>-168859</v>
      </c>
      <c r="C12" s="4" t="inlineStr">
        <is>
          <t xml:space="preserve"> </t>
        </is>
      </c>
    </row>
    <row r="13">
      <c r="A13" s="4" t="inlineStr">
        <is>
          <t>Note receivable</t>
        </is>
      </c>
      <c r="B13" s="5" t="n">
        <v>41848</v>
      </c>
      <c r="C13" s="5" t="n">
        <v>17010</v>
      </c>
    </row>
    <row r="14">
      <c r="A14" s="4" t="inlineStr">
        <is>
          <t>Accounts payable</t>
        </is>
      </c>
      <c r="B14" s="5" t="n">
        <v>1281062</v>
      </c>
      <c r="C14" s="5" t="n">
        <v>274887</v>
      </c>
    </row>
    <row r="15">
      <c r="A15" s="4" t="inlineStr">
        <is>
          <t>Payable to related party</t>
        </is>
      </c>
      <c r="B15" s="5" t="n">
        <v>-30000</v>
      </c>
      <c r="C15" s="5" t="n">
        <v>8689</v>
      </c>
    </row>
    <row r="16">
      <c r="A16" s="4" t="inlineStr">
        <is>
          <t>Accrued expenses and other payables</t>
        </is>
      </c>
      <c r="B16" s="5" t="n">
        <v>436811</v>
      </c>
      <c r="C16" s="5" t="n">
        <v>-33776</v>
      </c>
    </row>
    <row r="17">
      <c r="A17" s="4" t="inlineStr">
        <is>
          <t>Deferred income</t>
        </is>
      </c>
      <c r="B17" s="5" t="n">
        <v>-97493</v>
      </c>
      <c r="C17" s="5" t="n">
        <v>-59569</v>
      </c>
    </row>
    <row r="18">
      <c r="A18" s="4" t="inlineStr">
        <is>
          <t>Net cash provided by operating activities</t>
        </is>
      </c>
      <c r="B18" s="5" t="n">
        <v>951005</v>
      </c>
      <c r="C18" s="5" t="n">
        <v>974916</v>
      </c>
    </row>
    <row r="19">
      <c r="A19" s="3" t="inlineStr">
        <is>
          <t>Cash flows from investing activities:</t>
        </is>
      </c>
      <c r="B19" s="4" t="inlineStr">
        <is>
          <t xml:space="preserve"> </t>
        </is>
      </c>
      <c r="C19" s="4" t="inlineStr">
        <is>
          <t xml:space="preserve"> </t>
        </is>
      </c>
    </row>
    <row r="20">
      <c r="A20" s="4" t="inlineStr">
        <is>
          <t>Acquisition of fixed assets</t>
        </is>
      </c>
      <c r="B20" s="5" t="n">
        <v>-385337</v>
      </c>
      <c r="C20" s="4" t="inlineStr">
        <is>
          <t xml:space="preserve"> </t>
        </is>
      </c>
    </row>
    <row r="21">
      <c r="A21" s="4" t="inlineStr">
        <is>
          <t>Net cash used in investing activities</t>
        </is>
      </c>
      <c r="B21" s="5" t="n">
        <v>-385337</v>
      </c>
      <c r="C21" s="4" t="inlineStr">
        <is>
          <t xml:space="preserve"> </t>
        </is>
      </c>
    </row>
    <row r="22">
      <c r="A22" s="3" t="inlineStr">
        <is>
          <t>Cash flows from financing activities:</t>
        </is>
      </c>
      <c r="B22" s="4" t="inlineStr">
        <is>
          <t xml:space="preserve"> </t>
        </is>
      </c>
      <c r="C22" s="4" t="inlineStr">
        <is>
          <t xml:space="preserve"> </t>
        </is>
      </c>
    </row>
    <row r="23">
      <c r="A23" s="4" t="inlineStr">
        <is>
          <t>Proceeds from loans</t>
        </is>
      </c>
      <c r="B23" s="5" t="n">
        <v>427460</v>
      </c>
      <c r="C23" s="4" t="inlineStr">
        <is>
          <t xml:space="preserve"> </t>
        </is>
      </c>
    </row>
    <row r="24">
      <c r="A24" s="4" t="inlineStr">
        <is>
          <t>Payment of debt</t>
        </is>
      </c>
      <c r="B24" s="5" t="n">
        <v>-470206</v>
      </c>
      <c r="C24" s="5" t="n">
        <v>-710969</v>
      </c>
    </row>
    <row r="25">
      <c r="A25" s="4" t="inlineStr">
        <is>
          <t>Net cash used in financing activities</t>
        </is>
      </c>
      <c r="B25" s="5" t="n">
        <v>-42746</v>
      </c>
      <c r="C25" s="5" t="n">
        <v>-710969</v>
      </c>
    </row>
    <row r="26">
      <c r="A26" s="4" t="inlineStr">
        <is>
          <t>Effect of exchange rate changes on cash</t>
        </is>
      </c>
      <c r="B26" s="5" t="n">
        <v>-420429</v>
      </c>
      <c r="C26" s="5" t="n">
        <v>-305480</v>
      </c>
    </row>
    <row r="27">
      <c r="A27" s="4" t="inlineStr">
        <is>
          <t>Net increase (decrease) in cash</t>
        </is>
      </c>
      <c r="B27" s="5" t="n">
        <v>102493</v>
      </c>
      <c r="C27" s="5" t="n">
        <v>-41533</v>
      </c>
    </row>
    <row r="28">
      <c r="A28" s="4" t="inlineStr">
        <is>
          <t>Cash, beginning of the period</t>
        </is>
      </c>
      <c r="B28" s="5" t="n">
        <v>342342</v>
      </c>
      <c r="C28" s="5" t="n">
        <v>206621</v>
      </c>
    </row>
    <row r="29">
      <c r="A29" s="4" t="inlineStr">
        <is>
          <t>Cash, end of the period</t>
        </is>
      </c>
      <c r="B29" s="5" t="n">
        <v>444835</v>
      </c>
      <c r="C29" s="5" t="n">
        <v>165088</v>
      </c>
    </row>
    <row r="30">
      <c r="A30" s="3" t="inlineStr">
        <is>
          <t>Supplemental disclosures of cash flow information:</t>
        </is>
      </c>
      <c r="B30" s="4" t="inlineStr">
        <is>
          <t xml:space="preserve"> </t>
        </is>
      </c>
      <c r="C30" s="4" t="inlineStr">
        <is>
          <t xml:space="preserve"> </t>
        </is>
      </c>
    </row>
    <row r="31">
      <c r="A31" s="4" t="inlineStr">
        <is>
          <t>Cash paid for interest</t>
        </is>
      </c>
      <c r="B31" s="5" t="n">
        <v>406985</v>
      </c>
      <c r="C31" s="5" t="n">
        <v>287134</v>
      </c>
    </row>
    <row r="32">
      <c r="A32" s="4" t="inlineStr">
        <is>
          <t>Cash paid for income tax</t>
        </is>
      </c>
      <c r="B32" s="4" t="inlineStr">
        <is>
          <t xml:space="preserve"> </t>
        </is>
      </c>
      <c r="C3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EQUITY (Details Narrative) - $ / shares</t>
        </is>
      </c>
      <c r="B1" s="2" t="inlineStr">
        <is>
          <t>Sep. 30, 2024</t>
        </is>
      </c>
      <c r="C1" s="2" t="inlineStr">
        <is>
          <t>Dec. 31, 2023</t>
        </is>
      </c>
    </row>
    <row r="2">
      <c r="A2" s="3" t="inlineStr">
        <is>
          <t>Equity [Abstract]</t>
        </is>
      </c>
      <c r="B2" s="4" t="inlineStr">
        <is>
          <t xml:space="preserve"> </t>
        </is>
      </c>
      <c r="C2" s="4" t="inlineStr">
        <is>
          <t xml:space="preserve"> </t>
        </is>
      </c>
    </row>
    <row r="3">
      <c r="A3" s="4" t="inlineStr">
        <is>
          <t>Common stock, shares authorized</t>
        </is>
      </c>
      <c r="B3" s="5" t="n">
        <v>65000000</v>
      </c>
      <c r="C3" s="5" t="n">
        <v>65000000</v>
      </c>
    </row>
    <row r="4">
      <c r="A4" s="4" t="inlineStr">
        <is>
          <t>Common stock, par value per share</t>
        </is>
      </c>
      <c r="B4" s="7" t="n">
        <v>0.001</v>
      </c>
      <c r="C4" s="7" t="n">
        <v>0.001</v>
      </c>
    </row>
    <row r="5">
      <c r="A5" s="4" t="inlineStr">
        <is>
          <t>Preferred stock, shares authorized</t>
        </is>
      </c>
      <c r="B5" s="5" t="n">
        <v>10000000</v>
      </c>
      <c r="C5" s="5" t="n">
        <v>10000000</v>
      </c>
    </row>
    <row r="6">
      <c r="A6" s="4" t="inlineStr">
        <is>
          <t>Preferred stock, par value per share</t>
        </is>
      </c>
      <c r="B6" s="7" t="n">
        <v>0.001</v>
      </c>
      <c r="C6" s="7" t="n">
        <v>0.001</v>
      </c>
    </row>
    <row r="7">
      <c r="A7" s="4" t="inlineStr">
        <is>
          <t>Common stock, shares issued</t>
        </is>
      </c>
      <c r="B7" s="5" t="n">
        <v>25899468</v>
      </c>
      <c r="C7" s="5" t="n">
        <v>25899468</v>
      </c>
    </row>
    <row r="8">
      <c r="A8" s="4" t="inlineStr">
        <is>
          <t>Common stock, shares outstanding</t>
        </is>
      </c>
      <c r="B8" s="5" t="n">
        <v>25899468</v>
      </c>
      <c r="C8" s="5" t="n">
        <v>25899468</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22697</v>
      </c>
      <c r="C4" s="6" t="n">
        <v>45654</v>
      </c>
      <c r="D4" s="6" t="n">
        <v>-483623</v>
      </c>
      <c r="E4" s="6" t="n">
        <v>-4014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9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4</t>
        </is>
      </c>
    </row>
    <row r="3">
      <c r="A3" s="3" t="inlineStr">
        <is>
          <t>Accounting Policies [Abstract]</t>
        </is>
      </c>
      <c r="B3" s="4" t="inlineStr">
        <is>
          <t xml:space="preserve"> </t>
        </is>
      </c>
    </row>
    <row r="4">
      <c r="A4" s="4" t="inlineStr">
        <is>
          <t>ORGANIZATION AND DESCRIPTION OF BUSINESS</t>
        </is>
      </c>
      <c r="B4" s="4" t="inlineStr">
        <is>
          <t xml:space="preserve">NOTE 1- ORGANIZATION AND DESCRIPTION OF BUSINESS ESG Inc. (“ESG”) was incorporated in July 2021 as a Nevada
corporation and headquartered at Kennett Square, PA, USA. ESG is a holding company without operations and is engaged in food production
and distribution through its subsidiaries. ESG incorporated ESG China Limited as ESG’s wholly owned subsidiary
in Hong Kong on November 18, 2022. ESG China Limited incorporated Hainan ESG Technology Co., Ltd., a China corporation (“Hainan
ESG”) with 100% On September 28, 2023, ESG entered into a share exchange agreement
with Funan Allied United Farmer Products Co., Ltd., a China corporation incorporated in May 2017 (“AUFP”), and 74.52% of shareholders
of AUFP, (each a “Shareholder,” and collectively, the “Shareholders”), through Hainan ESG. Pursuant to such agreement,
the Shareholders exchanged their equity of AUFP to Hainan ESG for shares of common stock of ESG, and ESG has agreed to offer 10,432,800 74.52% AUFP incorporated Anhui Allied United Mushroom Technology Co., Ltd.
(“AUMT”) in China in March 2018 to manufacture white button mushroom compost while AUFP incorporated Anhui Allied United Mushroom
Co., Ltd. (“AUM”) in China in April 2018 to grow fresh white button mushrooms and provide mushroom growing management services.
AUFP, AUMT, and AUM are operating entities in China. Prior to the share exchange, Mr. Zhi Yang owned 30% 24.52% 10% 74.52% 83.526% 5.406% Since the Company is effectively controlled by the same controlling
shareholders before and after the share exchange agreement, it is considered under common control. Therefore the above mentioned transactions
were accounted for as a recapitalization. The reorganization has been accounted for at historical cost and prepared on the basis as if
the aforementioned transactions had become effective as of the beginning of the first period presented in the accompanying financial statements
of the Company. Our operating subsidiaries are involved in direct white button mushroom
composting, growing, food production, distribution, as well as import and export of Phase III compost and food to strategize. With the
core business philosophy to develop and operate sustainable and technology-driven food businesses consistent with the principles of Environmental,
Sustainable, and Governance investing, we believe that the growing global demand for sustainable high quality food presents a unique opportunity
to operate companies engaged in this critical area that is being paid increasing attention by global investo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0:36:37Z</dcterms:created>
  <dcterms:modified xmlns:dcterms="http://purl.org/dc/terms/" xmlns:xsi="http://www.w3.org/2001/XMLSchema-instance" xsi:type="dcterms:W3CDTF">2024-11-13T20:36:37Z</dcterms:modified>
</cp:coreProperties>
</file>